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onsolidated Unith"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Oil and Natural Gas Interests"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Unit-Based Compensation" sheetId="13" state="visible" r:id="rId13"/>
    <sheet xmlns:r="http://schemas.openxmlformats.org/officeDocument/2006/relationships" name="Unitholders_ Equity and Partner" sheetId="14" state="visible" r:id="rId14"/>
    <sheet xmlns:r="http://schemas.openxmlformats.org/officeDocument/2006/relationships" name="Earnings Per Un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pplemental Information on Oil" sheetId="20" state="visible" r:id="rId20"/>
    <sheet xmlns:r="http://schemas.openxmlformats.org/officeDocument/2006/relationships" name="Quarterly Financial Data (Unaud"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il and Natural Gas Interests (" sheetId="24" state="visible" r:id="rId24"/>
    <sheet xmlns:r="http://schemas.openxmlformats.org/officeDocument/2006/relationships" name="Debt (Tables)" sheetId="25" state="visible" r:id="rId25"/>
    <sheet xmlns:r="http://schemas.openxmlformats.org/officeDocument/2006/relationships" name="Unit-Based Compensation (Tables" sheetId="26" state="visible" r:id="rId26"/>
    <sheet xmlns:r="http://schemas.openxmlformats.org/officeDocument/2006/relationships" name="Unitholders_ Equity and Partn_2" sheetId="27" state="visible" r:id="rId27"/>
    <sheet xmlns:r="http://schemas.openxmlformats.org/officeDocument/2006/relationships" name="Earnings Per Unit (Tables)"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Supplemental Information on O_2" sheetId="31" state="visible" r:id="rId31"/>
    <sheet xmlns:r="http://schemas.openxmlformats.org/officeDocument/2006/relationships" name="Quarterly Financial Data (Una_2" sheetId="32" state="visible" r:id="rId32"/>
    <sheet xmlns:r="http://schemas.openxmlformats.org/officeDocument/2006/relationships" name="Organization and Basis of Pr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Acquisitions (Details)" sheetId="38" state="visible" r:id="rId38"/>
    <sheet xmlns:r="http://schemas.openxmlformats.org/officeDocument/2006/relationships" name="Oil and Natural Gas Interests_2" sheetId="39" state="visible" r:id="rId39"/>
    <sheet xmlns:r="http://schemas.openxmlformats.org/officeDocument/2006/relationships" name="Debt - Schedule of Debt (Detail" sheetId="40" state="visible" r:id="rId40"/>
    <sheet xmlns:r="http://schemas.openxmlformats.org/officeDocument/2006/relationships" name="Debt - Additional Information (" sheetId="41" state="visible" r:id="rId41"/>
    <sheet xmlns:r="http://schemas.openxmlformats.org/officeDocument/2006/relationships" name="Debt - Financial Covenants (Det" sheetId="42" state="visible" r:id="rId42"/>
    <sheet xmlns:r="http://schemas.openxmlformats.org/officeDocument/2006/relationships" name="Related Party Transactions (Det" sheetId="43" state="visible" r:id="rId43"/>
    <sheet xmlns:r="http://schemas.openxmlformats.org/officeDocument/2006/relationships" name="Unit-Based Compensation - Addit" sheetId="44" state="visible" r:id="rId44"/>
    <sheet xmlns:r="http://schemas.openxmlformats.org/officeDocument/2006/relationships" name="Unit-Based Compensation - Phant" sheetId="45" state="visible" r:id="rId45"/>
    <sheet xmlns:r="http://schemas.openxmlformats.org/officeDocument/2006/relationships" name="Unitholders_ Equity and Partn_3" sheetId="46" state="visible" r:id="rId46"/>
    <sheet xmlns:r="http://schemas.openxmlformats.org/officeDocument/2006/relationships" name="Unitholders_ Equity and Partn_4" sheetId="47" state="visible" r:id="rId47"/>
    <sheet xmlns:r="http://schemas.openxmlformats.org/officeDocument/2006/relationships" name="Unitholders_ Equity and Partn_5" sheetId="48" state="visible" r:id="rId48"/>
    <sheet xmlns:r="http://schemas.openxmlformats.org/officeDocument/2006/relationships" name="Earnings Per Unit (Details)" sheetId="49" state="visible" r:id="rId49"/>
    <sheet xmlns:r="http://schemas.openxmlformats.org/officeDocument/2006/relationships" name="Income Taxes - Additional Infor" sheetId="50" state="visible" r:id="rId50"/>
    <sheet xmlns:r="http://schemas.openxmlformats.org/officeDocument/2006/relationships" name="Income Taxes - Components of Pr" sheetId="51" state="visible" r:id="rId51"/>
    <sheet xmlns:r="http://schemas.openxmlformats.org/officeDocument/2006/relationships" name="Income Taxes - Reconciliation o" sheetId="52" state="visible" r:id="rId52"/>
    <sheet xmlns:r="http://schemas.openxmlformats.org/officeDocument/2006/relationships" name="Income Taxes - Deferred Tax Ass" sheetId="53" state="visible" r:id="rId53"/>
    <sheet xmlns:r="http://schemas.openxmlformats.org/officeDocument/2006/relationships" name="Fair Value Measurements - Narra" sheetId="54" state="visible" r:id="rId54"/>
    <sheet xmlns:r="http://schemas.openxmlformats.org/officeDocument/2006/relationships" name="Fair Value Measurements - Chang" sheetId="55" state="visible" r:id="rId55"/>
    <sheet xmlns:r="http://schemas.openxmlformats.org/officeDocument/2006/relationships" name="Fair Value Measurements - Fair " sheetId="56" state="visible" r:id="rId56"/>
    <sheet xmlns:r="http://schemas.openxmlformats.org/officeDocument/2006/relationships" name="Subsequent Events (Details)" sheetId="57" state="visible" r:id="rId57"/>
    <sheet xmlns:r="http://schemas.openxmlformats.org/officeDocument/2006/relationships" name="Supplemental Information on O_3" sheetId="58" state="visible" r:id="rId58"/>
    <sheet xmlns:r="http://schemas.openxmlformats.org/officeDocument/2006/relationships" name="Supplemental Information on O_4" sheetId="59" state="visible" r:id="rId59"/>
    <sheet xmlns:r="http://schemas.openxmlformats.org/officeDocument/2006/relationships" name="Supplemental Information on O_5" sheetId="60" state="visible" r:id="rId60"/>
    <sheet xmlns:r="http://schemas.openxmlformats.org/officeDocument/2006/relationships" name="Supplemental Information on O_6" sheetId="61" state="visible" r:id="rId61"/>
    <sheet xmlns:r="http://schemas.openxmlformats.org/officeDocument/2006/relationships" name="Supplemental Information on O_7" sheetId="62" state="visible" r:id="rId62"/>
    <sheet xmlns:r="http://schemas.openxmlformats.org/officeDocument/2006/relationships" name="Supplemental Information on O_8" sheetId="63" state="visible" r:id="rId63"/>
    <sheet xmlns:r="http://schemas.openxmlformats.org/officeDocument/2006/relationships" name="Supplemental Information on O_9" sheetId="64" state="visible" r:id="rId64"/>
    <sheet xmlns:r="http://schemas.openxmlformats.org/officeDocument/2006/relationships" name="Quarterly Financial Data (Una_3" sheetId="65" state="visible" r:id="rId65"/>
    <sheet xmlns:r="http://schemas.openxmlformats.org/officeDocument/2006/relationships" name="Uncategorized Items - viper2019" sheetId="66" state="visible" r:id="rId66"/>
  </sheets>
  <definedNames/>
  <calcPr calcId="124519" fullCalcOnLoad="1"/>
</workbook>
</file>

<file path=xl/sharedStrings.xml><?xml version="1.0" encoding="utf-8"?>
<sst xmlns="http://schemas.openxmlformats.org/spreadsheetml/2006/main" uniqueCount="704">
  <si>
    <t>Cover - USD ($) $ in Billions</t>
  </si>
  <si>
    <t>12 Months Ended</t>
  </si>
  <si>
    <t>Dec. 31, 2019</t>
  </si>
  <si>
    <t>Feb. 07, 2020</t>
  </si>
  <si>
    <t>Jun. 28, 2019</t>
  </si>
  <si>
    <t>Dec. 31, 2018</t>
  </si>
  <si>
    <t>Entity Information [Line Items]</t>
  </si>
  <si>
    <t>Document Type</t>
  </si>
  <si>
    <t>10-K</t>
  </si>
  <si>
    <t>Document Annual Report</t>
  </si>
  <si>
    <t>true</t>
  </si>
  <si>
    <t>Document Period End Date</t>
  </si>
  <si>
    <t>Dec. 31,
		2019</t>
  </si>
  <si>
    <t>Document Transition Report</t>
  </si>
  <si>
    <t>false</t>
  </si>
  <si>
    <t>Entity File Number</t>
  </si>
  <si>
    <t>001-36505</t>
  </si>
  <si>
    <t>Entity Registrant Name</t>
  </si>
  <si>
    <t>Viper Energy Partners LP</t>
  </si>
  <si>
    <t>Entity Incorporation, State or Country Code</t>
  </si>
  <si>
    <t>DE</t>
  </si>
  <si>
    <t>Entity Tax Identification Number</t>
  </si>
  <si>
    <t>46-5001985</t>
  </si>
  <si>
    <t>Entity Address, Address Line One</t>
  </si>
  <si>
    <t>500 West Texas</t>
  </si>
  <si>
    <t>Entity Address, Address Line Two</t>
  </si>
  <si>
    <t>Suite 1200</t>
  </si>
  <si>
    <t>Entity Address, City or Town</t>
  </si>
  <si>
    <t>Midland,</t>
  </si>
  <si>
    <t>Entity Address, State or Province</t>
  </si>
  <si>
    <t>TX</t>
  </si>
  <si>
    <t>Entity Address, Postal Zip Code</t>
  </si>
  <si>
    <t>79701</t>
  </si>
  <si>
    <t>City Area Code</t>
  </si>
  <si>
    <t>432</t>
  </si>
  <si>
    <t>Local Phone Number</t>
  </si>
  <si>
    <t>221-7400</t>
  </si>
  <si>
    <t>Title of 12(b) Security</t>
  </si>
  <si>
    <t>Common Units</t>
  </si>
  <si>
    <t>Trading Symbol</t>
  </si>
  <si>
    <t>VNO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Units, Units Outstanding</t>
  </si>
  <si>
    <t>Amendment Flag</t>
  </si>
  <si>
    <t>Document Fiscal Year Focus</t>
  </si>
  <si>
    <t>2019</t>
  </si>
  <si>
    <t>Document Fiscal Period Focus</t>
  </si>
  <si>
    <t>FY</t>
  </si>
  <si>
    <t>Entity Central Index Key</t>
  </si>
  <si>
    <t>0001602065</t>
  </si>
  <si>
    <t>Current Fiscal Year End Date</t>
  </si>
  <si>
    <t>--12-31</t>
  </si>
  <si>
    <t>Class B Units</t>
  </si>
  <si>
    <t>Limited partners' capital account, units outstanding</t>
  </si>
  <si>
    <t>Consolidated Balance Sheets - USD ($) $ in Thousands</t>
  </si>
  <si>
    <t>Current assets:</t>
  </si>
  <si>
    <t>Cash and cash equivalents</t>
  </si>
  <si>
    <t>Royalty income receivable</t>
  </si>
  <si>
    <t>Royalty income receivable—related party</t>
  </si>
  <si>
    <t>Other current assets</t>
  </si>
  <si>
    <t>Total current assets</t>
  </si>
  <si>
    <t>Property:</t>
  </si>
  <si>
    <t>Oil and natural gas interests, full cost method of accounting ($1,551,767 and $871,485 excluded from depletion at December 31, 2019 and December 31, 2018, respectively)</t>
  </si>
  <si>
    <t>Land</t>
  </si>
  <si>
    <t>Accumulated depletion and impairment</t>
  </si>
  <si>
    <t>Property, net</t>
  </si>
  <si>
    <t>Deferred tax asset</t>
  </si>
  <si>
    <t>Other assets</t>
  </si>
  <si>
    <t>Total assets</t>
  </si>
  <si>
    <t>Current liabilities:</t>
  </si>
  <si>
    <t>Accounts payable—related party</t>
  </si>
  <si>
    <t>Accrued liabilities</t>
  </si>
  <si>
    <t>Total current liabilities</t>
  </si>
  <si>
    <t>Long-term debt, net</t>
  </si>
  <si>
    <t>Total liabilities</t>
  </si>
  <si>
    <t>Commitments and contingencies (Note 12)</t>
  </si>
  <si>
    <t xml:space="preserve"> </t>
  </si>
  <si>
    <t>Unitholders’ equity:</t>
  </si>
  <si>
    <t>General partner</t>
  </si>
  <si>
    <t>Common units (67,805,707 units issued and outstanding as of December 31, 2019 and 51,653,956 units issued and outstanding as of December 31, 2018)</t>
  </si>
  <si>
    <t>Class B units (90,709,946 units issued and outstanding as of December 31, 2019 and 72,418,500 units issued and outstanding December 31, 2018)</t>
  </si>
  <si>
    <t>Total Viper Energy Partners LP unitholders’ equity</t>
  </si>
  <si>
    <t>Non-controlling interest</t>
  </si>
  <si>
    <t>Total equity</t>
  </si>
  <si>
    <t>Total liabilities and unitholders’ equity</t>
  </si>
  <si>
    <t>Consolidated Balance Sheets (Parenthetical) - USD ($) $ in Thousands</t>
  </si>
  <si>
    <t>Oil and natural gas interests, based on the full cost method of accounting, amount excluded from depletion</t>
  </si>
  <si>
    <t>Limited partners' capital account, units issued (in shares)</t>
  </si>
  <si>
    <t>Limited partners' capital account, units outstanding (in shares)</t>
  </si>
  <si>
    <t>Consolidated Statements of Operations - USD ($) shares in Thousands, $ in Thousands</t>
  </si>
  <si>
    <t>Dec. 31, 2017</t>
  </si>
  <si>
    <t>Operating income:</t>
  </si>
  <si>
    <t>Royalty income</t>
  </si>
  <si>
    <t>Lease bonus income</t>
  </si>
  <si>
    <t>Other operating income</t>
  </si>
  <si>
    <t>Total operating income</t>
  </si>
  <si>
    <t>Costs and expenses:</t>
  </si>
  <si>
    <t>Production and ad valorem taxes</t>
  </si>
  <si>
    <t>Gathering and transportation</t>
  </si>
  <si>
    <t>Depletion</t>
  </si>
  <si>
    <t>General and administrative expenses</t>
  </si>
  <si>
    <t>Total costs and expenses</t>
  </si>
  <si>
    <t>Income from operations</t>
  </si>
  <si>
    <t>Other income (expense):</t>
  </si>
  <si>
    <t>Interest expense, net</t>
  </si>
  <si>
    <t>Gain (loss) on revaluation of investment</t>
  </si>
  <si>
    <t>Other income, net</t>
  </si>
  <si>
    <t>Total other expense, net</t>
  </si>
  <si>
    <t>Income before income taxes</t>
  </si>
  <si>
    <t>Benefit from income taxes</t>
  </si>
  <si>
    <t>Net income</t>
  </si>
  <si>
    <t>Net income attributable to non-controlling interest</t>
  </si>
  <si>
    <t>Net income attributable to Viper Energy Partners LP</t>
  </si>
  <si>
    <t>Net income attributable to common limited partner units:</t>
  </si>
  <si>
    <t>Basic (dollars per shares)</t>
  </si>
  <si>
    <t>Diluted (dollars per shares)</t>
  </si>
  <si>
    <t>Weighted average number of common limited partner units outstanding:</t>
  </si>
  <si>
    <t>Basic (in shares)</t>
  </si>
  <si>
    <t>Diluted (in shares)</t>
  </si>
  <si>
    <t>Statement of Consolidated Unitholders' Equity and Members' Equity - USD ($) $ in Thousands</t>
  </si>
  <si>
    <t>Total</t>
  </si>
  <si>
    <t>General Partner</t>
  </si>
  <si>
    <t>Non-Controlling Interest</t>
  </si>
  <si>
    <t>Common UnitsLimited Partners</t>
  </si>
  <si>
    <t>Class B UnitsLimited Partners</t>
  </si>
  <si>
    <t>Class B UnitsNon-Controlling Interest</t>
  </si>
  <si>
    <t>Beginning balance (in shares) at Dec. 31, 2016</t>
  </si>
  <si>
    <t>Beginning balance at Dec. 31, 2016</t>
  </si>
  <si>
    <t>Increase (Decrease) in Partners' Capital [Roll Forward]</t>
  </si>
  <si>
    <t>Net proceeds from the issuance of common units - public (in shares)</t>
  </si>
  <si>
    <t>Net proceeds from the issuance of common units - public</t>
  </si>
  <si>
    <t>Net proceeds from the issuance of common units - Diamondback (in shares)</t>
  </si>
  <si>
    <t>Net proceeds from the issuance of common units - Diamondback</t>
  </si>
  <si>
    <t>Units issued for acquisition (in shares)</t>
  </si>
  <si>
    <t>Units issued for acquisition</t>
  </si>
  <si>
    <t>Unit-based compensation (in shares)</t>
  </si>
  <si>
    <t>Unit-based compensation</t>
  </si>
  <si>
    <t>Distributions to public</t>
  </si>
  <si>
    <t>Distributions to Diamondback</t>
  </si>
  <si>
    <t>Ending balance (in shares) at Dec. 31, 2017</t>
  </si>
  <si>
    <t>Ending balance at Dec. 31, 2017</t>
  </si>
  <si>
    <t>Unit exchange related to tax conversion (in shares)</t>
  </si>
  <si>
    <t>Unit exchange related to tax conversion</t>
  </si>
  <si>
    <t>Recapitalization related to tax conversion (in shares)</t>
  </si>
  <si>
    <t>Recapitalization related to tax conversion</t>
  </si>
  <si>
    <t>Unit options exercised (in shares)</t>
  </si>
  <si>
    <t>Unit options exercised</t>
  </si>
  <si>
    <t>Distributions to General Partner</t>
  </si>
  <si>
    <t>Change in ownership of consolidated subsidiaries, net</t>
  </si>
  <si>
    <t>Ending balance (in shares) at Dec. 31, 2018</t>
  </si>
  <si>
    <t>Ending balance at Dec. 31, 2018</t>
  </si>
  <si>
    <t>Offering costs</t>
  </si>
  <si>
    <t>Units repurchased for tax withholding (in shares)</t>
  </si>
  <si>
    <t>Units repurchased for tax withholding</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Benefit from deferred income taxes</t>
  </si>
  <si>
    <t>(Gain) loss on revaluation of investment</t>
  </si>
  <si>
    <t>Amortization of debt issuance costs</t>
  </si>
  <si>
    <t>Non-cash unit-based compensation</t>
  </si>
  <si>
    <t>Changes in operating assets and liabilities:</t>
  </si>
  <si>
    <t>Restricted cash</t>
  </si>
  <si>
    <t>Accounts payable and accrued liabilities</t>
  </si>
  <si>
    <t>Income tax payable</t>
  </si>
  <si>
    <t>Net cash provided by operating activities</t>
  </si>
  <si>
    <t>Cash flows from investing activities:</t>
  </si>
  <si>
    <t>Acquisition of oil and natural gas interests</t>
  </si>
  <si>
    <t>Acquisition of land</t>
  </si>
  <si>
    <t>Proceeds from sale of assets</t>
  </si>
  <si>
    <t>Proceeds from the sale of investments</t>
  </si>
  <si>
    <t>Net cash used in investing activities</t>
  </si>
  <si>
    <t>Cash flows from financing activities:</t>
  </si>
  <si>
    <t>Proceeds from borrowings under credit facility</t>
  </si>
  <si>
    <t>Repayment on credit facility</t>
  </si>
  <si>
    <t>Proceeds from senior notes</t>
  </si>
  <si>
    <t>Debt issuance costs</t>
  </si>
  <si>
    <t>Proceeds from public offerings</t>
  </si>
  <si>
    <t>Public offering costs</t>
  </si>
  <si>
    <t>Units purchased for tax withholding</t>
  </si>
  <si>
    <t>Proceeds from exercise of unit options</t>
  </si>
  <si>
    <t>Contributions by members</t>
  </si>
  <si>
    <t>Distributions to partners</t>
  </si>
  <si>
    <t>Net cash provided by financing activities</t>
  </si>
  <si>
    <t>Net (decrease) increase in cash</t>
  </si>
  <si>
    <t>Cash and cash equivalents at beginning of period</t>
  </si>
  <si>
    <t>Cash and cash equivalents at end of period</t>
  </si>
  <si>
    <t>Supplemental disclosure of cash flow information:</t>
  </si>
  <si>
    <t>Interest paid</t>
  </si>
  <si>
    <t>Supplemental disclosure of non—cash transactions:</t>
  </si>
  <si>
    <t>OpCo units issued for the Drop-Down transaction (Note 3)</t>
  </si>
  <si>
    <t>Common units issued for acquisition</t>
  </si>
  <si>
    <t>Organization and Basis of Presentation</t>
  </si>
  <si>
    <t>Organization, Consolidation and Presentation of Financial Statements [Abstract]</t>
  </si>
  <si>
    <t xml:space="preserve">ORGANIZATION AND BASIS OF PRESENTATION Organization Viper Energy Partners LP (the “Partnership”) is a publicly traded Delaware limited partnership, the common units of which are listed on the Nasdaq Global Select Market under the symbol “VNOM”. The Partnership was formed by Diamondback Energy, Inc. (“Diamondback”), on February 27, 2014 to, among other things, own, acquire and exploit oil and natural gas properties in North America. The Partnership is currently focused on oil and natural gas properties in the Permian Basin and Eagle Ford Shale. Unless the context requires otherwise, references to “we,” “us,” “our” or “the Partnership” are intended to mean the business and operations of Viper Energy Partners LP and its consolidated subsidiary, Viper Energy Partners LLC. As of December 31, 2019 , a wholly-owned subsidiary of Diamondback, Viper Energy Partners GP LLC (the “General Partner”), held a 100% general partner interest in the Partnership and Diamondback had an approximate 58% limited partner interest in the Partnership. Diamondback owns and controls the General Partner. Recapitalization, Tax Status Election and Related Transactions In March 2018, the Board of Directors of the General Partner unanimously approved a change of the Partnership’s federal income tax status from that of a pass-through partnership to that of a taxable entity via a “check the box” election. In connection with making this election, on May 9, 2018 the Partnership (i) amended and restated its First Amended and Restated Partnership Agreement, (ii) amended and restated the First Amended and Restated Limited Liability Company Agreement of the Operating Company, (iii) amended and restated its existing registration rights agreement with Diamondback and (iv) entered into an exchange agreement with Diamondback, the General Partner and the Operating Company. Simultaneously with the effectiveness of these agreements, Diamondback delivered and assigned to the Partnership the 73,150,000 common units Diamondback owned in exchange for (i) 73,150,000 of the Partnership’s newly-issued Class B units and (ii) 73,150,000 newly-issued units of the Operating Company pursuant to the terms of a Recapitalization Agreement dated March 28, 2018, as amended as of May 9, 2018 (the “Recapitalization Agreement”). Immediately following that exchange, the Partnership continued to be the managing member of the Operating Company, with sole control of its operations, and owned approximately 36% of the outstanding units issued by the Operating Company, and Diamondback owned the remaining approximately 64% of the outstanding units issued by the Operating Company. Upon completion of the Partnership’s July 2018 offering of units, it owned approximately 41% of the outstanding units issued by the Operating Company and Diamondback owned the remaining approximately 59% .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On May 10, 2018, the change in the Partnership’s income tax status became effective. On that date, pursuant to the terms of the Recapitalization Agreement, (i) the General Partner made a cash capital contribution of $1.0 million to the Partnership in respect of its general partner interest and (ii) Diamondback made a cash capital contribution of $1.0 million to the Partnership in respect of the Class B units. Diamondback, as the holder of the Class B units, and the General Partner, as the holder of the general partner interest, are entitled to receive an 8% annual distribution on the outstanding amount of these capital contributions, payable quarterly, as a return on this invested capital. On May 10, 2018, Diamondback also exchanged 731,500 Class B units and 731,500 units in the Operating Company for 731,500 common units of the Partnership and a cash amount of $10,000 representing a proportionate return of the $1.0 million invested capital in respect of the Class B units. The General Partner continues to serve as the Partnership’s general partner and Diamondback continues to control the Partnership. After the effectiveness of the tax status election and the completion of related transactions, the Partnership’s minerals business continues to be conducted through the Operating Company, which continues to be taxed as a partnership for federal and state income tax purposes. This structure was adopted to provide anticipated significant benefits to the Partnership’s business, including operational effectiveness, acquisition and disposition transactional planning flexibility and income tax efficiency. For additional information regarding the tax status election and related transactions, please refer to the Partnership’s Definitive Information Statement on Schedule 14C filed with the SEC on April 17, 2018 and the Partnership’s Current Report on Form 8-K filed with the SEC on May 15, 2018. Basis of Presentation </t>
  </si>
  <si>
    <t>Summary of Significant Accounting Policies</t>
  </si>
  <si>
    <t>Accounting Policies [Abstract]</t>
  </si>
  <si>
    <t>SUMMARY OF SIGNIFICANT ACCOUNTING POLICIES 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the fair value determination of assets and liabilities, unit–based compensation and estimate of income taxes. Cash and Cash Equivalents Cash and cash equivalents represent unrestricted cash on hand and include all highly liquid investments purchased with a maturity of three months or less and money market funds. The Partnership maintains cash and cash equivalents in bank deposit accounts which, at times, may exceed the federally insured limits. The Partnership has not experienced any significant losses from such investments. Accrued Liabilities Accrued liabilities consist of the following: December 31, 2019 2018 (In thousands) Interest payable $ 6,718 $ 728 Ad valorem taxes payable 5,632 5,039 Other 932 255 Total accrued liabilities $ 13,282 $ 6,022 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year ended December 31, 2019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Fair Value of Financial Instruments Our financial instruments consist of cash and cash equivalents, receivables, payables, a cost method investment, a credit agreement, and senior notes. The carrying amount of cash and cash equivalents, receivables and payables approximates fair value because of the short-term nature of the instruments. The fair value of the cost method investment is determined using the quoted market prices for those periods. The fair value of the revolving credit facility approximates its carrying value based on the borrowing rates currently available to the Partnership for bank loans with similar terms and maturities. The fair value of the senior notes are determined using quoted market prices. Oil and Natural Gas Properties The Partnership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At December 31, 2019 and 2018 , the Partnership’s oil and natural gas properties consist solely of mineral interests in oil and natural gas properties. Depletion of evaluated oil and natural gas properties is computed on the units of production method, whereby capitalized costs are amortized over total proved reserves. The average depletion rate per barrel equivalent unit of production was $9.95 , $9.33 and $10.07 for the years ended December 31, 2019 , 2018 and 2017 , respectively. Depletion for oil and natural gas properties was $78.2 million , $58.8 million and $40.5 million for the years ended December 31, 2019 , 2018 and 2017 , respectively.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No impairment on proved oil and natural gas properties was recorded for the years ended December 31, 2019 , 2018 and 2017 .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Debt Issuance Costs Other assets include capitalized costs related to the credit facility of $6.6 million , $5.5 million and $4.4 million , net of accumulated amortization of $3.1 million , $2.2 million and $1.4 million as of December 31, 2019 , 2018 and 2017 , respectively. The costs are associated with the Partnership’s credit agreement and are being amortized over the term of the credit agreement. Long-term debt included capitalized costs related to the senior notes of $2.5 million , net of accumulated amortization of $0.05 million , as of December 31, 2019 . There were no capitalized costs or accumulated amortization related to senior notes as of December 31, 2018 or 2017 . The costs associated with the senior notes are being netted against the senior notes balances and are being amortized over the term of the senior notes using the effective interest method. Concentrations The Partnership is subject to risk resulting from the concentration of the Partnership’s royalty interest revenues in producing oil and natural gas properties and receivables with several significant purchasers. For the year ended December 31, 2019 , three purchasers each accounted for more than 10% of royalty interest revenue: Trafigura Trading LLC ( 27% ), Concho Resources, Inc. ( 16% ) and Shell Trading (US) Company (“Shell Trading”) ( 12% ). For the year ended December 31, 2018 , three purchasers each accounted for more than 10% of royalty interest revenue: Shell Trading ( 31% ), Concho Resources, Inc. ( 16% ) and Trafigura Trading LLC ( 11% ). For the year ended December 31, 2017 , two purchasers each accounted for more than 10% of royalty interest revenue: Shell Trading ( 47% ) and RSP Permian LLC ( 23% ). The Partnership does not require collateral and does not believe the loss of any single purchaser would materially impact the Partnership’s operating results, as crude oil and natural gas are fungible products with well-established markets and numerous purchasers. Earnings Per Unit Earnings per unit applicable to limited partners is computed by dividing limited partners’ interest in net income by the weighted average number of outstanding common units. Unit–Based Compensation Unit – based compensation awards are measured at fair value on the date of grant and are expensed, net of estimated forfeitures, over the required service period. See Note 7 — Unit-Based Compensation . 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10 — Income Taxes . In addition to the 2019 and 2018 tax years, the Partnership’s 2016 and 2017 tax years, during which the Partnership was organized as a pass-through entity for federal income tax purposes, remain open to examination by tax authorities. As of December 31, 2019 and 2018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years ended December 31, 2019 , 2018 and 2017 , there was no interest or penalties associated with uncertain tax positions recognized in the Partnership’s consolidated financial statements. For the year ended December 31, 2019 , the Partnership did no t accrue any state income tax expense. For the year ended December 31, 2018 , the Partnership accrued state income tax expense of $0.2 million , for its share of Texas margin tax for which the Partnership’s results are included in a combined tax return filed by Diamondback. For the year ended December 31, 2017 , no amount of Texas margin tax has been provided in the accompanying financial statements. 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Acquisitions</t>
  </si>
  <si>
    <t>Business Combinations [Abstract]</t>
  </si>
  <si>
    <t>ACQUISITIONS 2019 Activity Drop-Down Acquisition On October 1, 2019, we completed the acquisition of certain mineral and royalty interests from subsidiaries of Diamondback for approximately 18.3 million of its newly-issued Class B units, approximately 18.3 million newly-issued units of the Operating Company with a fair value of $497.2 million and $190.2 million in cash, after giving effect to closing adjustments for net title benefits (the ‘‘Drop-Down Acquisition’’). The mineral and royalty interests acquired in the Drop-Down Acquisition represent approximately 5,490 net royalty acres across the Midland and Delaware Basins, of which over 95% are operated by Diamondback, and have an average net royalty interest of approximately 3.2% (the ‘‘Drop-Down Assets’’). The Partnership completed the acquisition on October 1, 2019 and funded the cash portion of the purchase price for the Drop-Down Assets through a combination of cash on hand and borrowings under the Operating Company’s revolving credit facility. In connection with the closing of the Drop-Down Acquisition, the borrowing base under the Operating Company’s revolving credit facility was increased by $125.0 million to $725.0 million from $600.0 million . Santa Elena Acquisition On October 31, 2019, the Partnership completed the acquisition of certain mineral and royalty interests from Santa Elena (the ‘‘Santa Elena Acquisition’’), which assets were immediately contributed by the Partnership to the Operating Company. The assets acquired in the Santa Elena Acquisition represent approximately 1,366 net royalty acres across the Midland Basin with an average net royalty interest of approximately 5.6% and are primarily operated by Diamondback in Glasscock and Martin counties (the ‘‘Santa Elena Assets’’). At closing, the Partnership issued to Santa Elena approximately 5.2 million common units representing limited partner interests in the Partnership as consideration for the Santa Elena Assets, and the Operating Company issued to the Partnership approximately 5.2 million new units of the Operating Company with a fair value of $124.0 million . Other Recent Acquisitions In addition, during the year ended December 31, 2019 , the Partnership acquired, from unrelated third-party sellers, mineral interests representing 136,012 gross ( 2,607 net royalty) acres for an aggregate of approximately $343.7 million . The Partnership funded these acquisitions with cash on hand, a portion of the net proceeds from its first quarter 2019 offering of common units and borrowings under the Operating Company’s revolving credit facility. As a result of the Drop-Down Acquisition, the Santa Elena Acquisition and the other recently completed acquisitions described above, as of December 31, 2019, the Partnership’s assets included mineral interests representing 814,224 gross ( 24,304 net royalty) acres in the Permian Basin and the Eagle Ford Shale, approximately 50% of which are operated by Diamondback. 2018 Activity During the year ended December 31, 2018 , the Partnership acquired mineral interests from unrelated third parties underlying 3,585 net royalty acres for an aggregate of approximately $440.4 million and, as of December 31, 2018 , had mineral interests underlying 14,841 net royalty acres. The Partnership funded these acquisitions primarily with cash on hand and borrowings under its revolving credit facility. On August 15, 2018, the Partnership acquired mineral interests from Diamondback underlying 32,424 gross ( 1,696 net royalty) acres primarily in Pecos County, Texas, in the Permian Basin, approximately 80% of which are operated by Diamondback, for $175.0 million . 2017 Activity During the year ended December 31, 2017 , the Partnership acquired mineral interests underlying 3,157 net royalty acres for an aggregate of approximately $343.1 million and, as of December 31, 2017 , had mineral interests underlying 9,570 net royalty acres. The Partnership funded these acquisitions primarily with borrowings under its revolving credit facility, with portion of the net proceeds from its January and July 2017 offerings of common units and with the issuance of 174,513</t>
  </si>
  <si>
    <t>Oil and Natural Gas Interests</t>
  </si>
  <si>
    <t>Extractive Industries [Abstract]</t>
  </si>
  <si>
    <t>OIL AND NATURAL GAS INTERESTS Oil and natural gas interests include the following: December 31, 2019 2018 (in thousands) Oil and natural gas interests: Subject to depletion $ 1,316,692 $ 845,228 Not subject to depletion 1,551,767 871,485 Gross oil and natural gas interests 2,868,459 1,716,713 Accumulated depletion and impairment (326,474 ) (248,296 ) Oil and natural gas interests, net 2,541,985 1,468,417 Land 5,688 5,688 Property, net of accumulated depletion and impairment $ 2,547,673 $ 1,474,105 Balance of costs not subject to depletion: Incurred in 2019 $ 827,680 Incurred in 2018 460,977 Incurred in 2017 263,110 Total not subject to depletion $ 1,551,767 Costs associated with unevaluated properties are excluded from the full cost pool until a determination as to the existence of proved reserves is able to be made. The inclusion of the Partnership’s unevaluated costs into the amortization base is expected to be completed within three years to five years .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There were no impairments recorded for the years ended December 31, 2019 , 2018 and 2017</t>
  </si>
  <si>
    <t>Debt</t>
  </si>
  <si>
    <t>Debt Disclosure [Abstract]</t>
  </si>
  <si>
    <t>DEBT December 31, 2019 2018 (in thousands) 5.375 % Senior Notes due 2027 $ 500,000 $ — Revolving credit facility 96,500 411,000 Unamortized debt issuance costs (2,458 ) — Unamortized discount costs (7,268 ) — Total long-term debt $ 586,774 $ 411,000 2027 Senior Notes On October 16, 2019, the Partnership completed an offering (the “Notes Offering”) of $500.0 million in aggregate principal amount of its 5.375% Senior Notes due 2027 (the “Notes”). The Partnership received net proceeds of approximately $490.0 million from the Notes Offering. The Partnership loaned the gross proceeds to the Operating Company. The Operating Company used the proceeds from the Notes Offering to pay down borrowings under its revolving credit facility. The Notes are senior unsecured obligations of the Partnership, initially are guaranteed on a senior unsecured basis by the Operating Company, and will pay interest semi-annually. Neither Diamondback nor the general partner will guarantee the Notes. In the future, each of the Partnership’s restricted subsidiaries that either (1) guarantees any of its or a guarantor’s other indebtedness or (2) is a domestic restricted subsidiary and is an obligor with respect to any indebtedness under any credit facility will be required to guarantee the Notes. Intercompany Promissory Note In connection with and upon closing of the Notes Offering, the Partnership loaned the gross proceeds from the Notes Offering to the Operating Company under the terms of that certain Subordinated Promissory Note, dated as of October 16, 2019, by the Operating Company in favor of the Partnership (the “Intercompany Promissory Note”). The Intercompany Promissory Note requires the Operating Company to repay the underlying loan to the Partnership on the same terms and in the same amounts as the Notes and has the same maturity date, interest rate, change of control repurchase and redemption provisions. The Partnership’s right to receive payment under the Intercompany Promissory Note is contractually subordinated to the Operating Company’s guarantee of the notes and is structurally subordinated to all of the Operating Company’s secured indebtedness (including all borrowings and other obligations under the Operating Company’s revolving credit facility) to the extent of the value of the collateral securing such indebtedness. The Operating Company’s Revolving Credit Facility On July 20, 2018, the Partnership, as guarantor, entered into an amended and restated credit agreement with the Operating Company, as borrower, Wells Fargo National Bank (“Wells Fargo”), as administrative agent, and the other lenders. The credit agreement, as amended to the date hereof, provides for a revolving credit facility in the maximum credit amount of $2.0 billion and a borrowing base based on the Operating Company’s oil and natural gas reserves and other factors (the ‘‘borrowing base’’) of $775.0 million , subject to scheduled semi-annual and other borrowing base redeterminations. The borrowing base is scheduled to be re-determined semi-annually with effective dates of May 1st and November 1st. In addition, the Operating Company and Wells Fargo each may request up to three interim redeterminations of the borrowing base during any 12 -month period. Upon closing of the Drop-Down Acquisition on October 1, 2019, the borrowing base under the Operating Company’s revolving credit facility was increased by $125.0 million to $725.0 million from $600.0 million . Effective October 8, 2019, in connection with the commencement of the Notes Offering described above, the Partnership entered into a third amendment to the Operating Company’s revolving credit facility, which provided for the waiver of the automatic reduction of the borrowing base that would have otherwise occurred upon the consummation of the Notes Offering. In addition, the third amendment increased the maximum amount of unsecured senior or senior subordinated notes that may be issued by the Operating Company or the Partnership from $400.0 million to $1.0 billion . The Partnership funded the cash portion of the purchase price for the Drop-Down Acquisition through a combination of cash on hand and borrowings under the Operating Company’s revolving credit facility. The Operating Company used the proceeds from the Notes Offering to pay down borrowings under its revolving credit facility. Additionally, in connection with the Partnership’s fall redetermination in November 2019, the borrowing base under the Operating Company’s revolving credit facility was increased to $775.0 million . As of December 31, 2019 , the borrowing base was set at $775.0 million , and the Partnership had $96.5 million of outstanding borrowings and $678.5 million available for future borrowings under its revolving credit facility. The outstanding borrowings under the credit agreement bear interest at a rate elected by the Operating Company that is equal to an alternative base rate (which is equal to the greatest of the prime rate, the Federal Funds effective rate plus 0.50% and 3 -month LIBOR plus 1.0% ) or LIBOR, in each case plus the applicable margin. The applicable margin ranges from 0.75% to 1.75% per annum in the case of the alternative base rate and from 1.75% to 2.75% per annum in the case of LIBOR, in each case depending on the amount of the loans outstanding in relation to the borrowing base. The Operating Company is obligated to pay a quarterly commitment fee ranging from 0.375% to 0.500% per year on the unused portion of the commitment, which fee is also dependent on the amount of loans and letters of credit outstanding in relation to the commitment. Loan principal may be optionally repaid from time to time without premium or penalty (other than customary LIBOR breakage), and is required to be repaid (a) to the extent the loan amount exceeds the commitment or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22. The loan is secured by substantially all the assets of the Partnership and the Operating Company.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net debt to EBITDAX, as defined in the credit agreement Not greater than 4.0 to 1.0 Ratio of current assets to liabilities, as defined in the credit agreement Not less than 1.0 to 1.0 The covenant prohibiting additional indebtedness allows for the issuance of unsecured debt of up to $1.0 b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December 31, 2019 , the Operating Company was in compliance with all financial covenants under its credit agreement. The lenders may accelerate all of the indebtedness under the Operating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With certain specified exceptions, the terms and provisions of the credit agreement generally may be amended with the consent of the lenders holding a majority of the outstanding loans or commitments to lend.</t>
  </si>
  <si>
    <t>Related Party Transactions</t>
  </si>
  <si>
    <t>Related Party Transactions [Abstract]</t>
  </si>
  <si>
    <t>RELATED PARTY TRANSACTIONS Acquisition On October 1, 2019, the Partnership completed the acquisition from Diamondback of certain mineral and royalty interests across the Midland and Delaware Basins on a transaction valued at $687.4 million . For additional information regarding this acquisition, see Note 3 — Acquisitions . On August 15, 2018, the Partnership acquired from Diamondback mineral interests underlying 32,424 gross ( 1,696 net royalty) acres primarily in Pecos County, Texas, in the Permian Basin, approximately 80% of which are operated by Diamondback, for $175.0 million . Partnership Agreement The second amended and restated agreement of limited partnership, dated as of May 9, 2018, as amended as of May 10, 2018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the Partnership’s behalf and expenses allocated to the General Partner by its affiliates. The General Partner is entitled to determine the expenses that are allocable to the Partnership. For the year ended December 31, 2019 , the General Partner allocated $3.1 million , to the Partnership. For each of the years ended December 31, 2018 and 2017 , the General Partner allocated $2.5 million , to the Partnership. Advisory Services Agreement In connection with the closing of the IPO, the Partnership and the General Partner entered into an advisory services agreement with Wexford Capital LP (“Wexford”) dated as of June 23, 2014 (the “Advisory Services Agreement”), under which Wexford agreed to provide the Partnership and the General Partner with general financial and strategic advisory services related to the Partnership’s business in return for an annual fee of $0.5 million , plus reasonable out-of-pocket expenses. The Advisory Services Agreement was terminated on November 12, 2018 with an effective date of December 31, 2018. For the years ended December 31, 2019 , 2018 and 2017 , the Partnership did no t pay any amounts under the Advisory Services Agreement. Tax Sharing In connection with the closing of the IPO,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For the year ended December 31, 2019 , the Partnership did no t accrue any state income tax expense. For the year ended December 31, 2018 , the Partnership accrued state income tax expense of $0.2 million , for its share of Texas margin tax for which the Partnership’s results are included in a combined tax return filed by Diamondback. Lease Bonus During the year ended December 31, 2019 , Diamondback paid the Partnership $0.3 million in lease bonus payments to extend the term of six leases and $0.2 million in lease bonus payments for four new leases. During the year ended December 31, 2018 , Diamondback paid the Partnership $2.5 million in lease bonus payments to extend the term of 13 leases and $0.6 million in lease bonus payments for one new lease. During the year ended December 31, 2017 , Diamondback paid the Partnership $0.1 million in lease bonus payments to extend the term of two leases.</t>
  </si>
  <si>
    <t>Unit-Based Compensation</t>
  </si>
  <si>
    <t>Share-based Payment Arrangement [Abstract]</t>
  </si>
  <si>
    <t>UNIT–BASED COMPENSATION In connection with the IPO, the board of directors of the General Partner adopted the Viper Energy Partners LP Long Term Incentive Plan (“LTIP”), effective June 17, 2014, for employees, officers, consultants and directors of the General Partner and any of its affiliates, including Diamondback, who perform services for the Partnership. The LTIP provides for the grant of unit options, unit appreciation rights, restricted units, unit awards, phantom units, distribution equivalent rights, cash awards, performance awards, other unit-based awards and substitute awards. A total of 8,892,918 common units has been reserved for issuance pursuant to the LTIP. Common units that are cancelled, forfeited or withheld to satisfy exercise prices or tax withholding obligations will be available for delivery pursuant to other awards. The LTIP is administered by the board of directors of the General Partner or a committee thereof. For the years ended December 31, 2019 , 2018 and 2017 , the Partnership incurred $1.8 million , $2.8 million and $2.4 million , respectively, of unit–based compensation. Phantom Units Under the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to one common unit of the Partnership for each phantom unit. The Partnership may also grant distribution equivalent rights with respect to Phantom Units. Distribution equivalent rights are rights to receive an amount equal to the cash distributions made during the period a phantom unit is outstanding. The following table presents the phantom unit activity under the LTIP for the year ended December 31, 2019 : Phantom Weighted Average Unvested at December 31, 2018 125,053 $ 23.44 Granted 56,582 $ 30.33 Vested (85,359 ) $ 23.96 Forfeited (1,028 ) $ 42.50 Unvested at December 31, 2019 95,248 $ 26.87 The aggregate fair value of phantom units that vested during the year ended December 31, 2019 was $2.0 million . As of December 31, 2019 , the unrecognized compensation cost related to unvested phantom units was $1.5 million . Such cost is expected to be recognized over a weighted-average period of 1.01 years.</t>
  </si>
  <si>
    <t>Unitholders’ Equity and Partnership Distributions</t>
  </si>
  <si>
    <t>Equity [Abstract]</t>
  </si>
  <si>
    <t>UNITHOLDERS’ EQUITY AND PARTNERSHIP DISTRIBUTIONS The Partnership has general partner and limited partner units. At December 31, 2019 , the Partnership had a total of 67,805,707 common units and 90,709,946 Class B units issued and outstanding, of which 731,500 common units and 90,709,946 Class B units were owned by Diamondback, representing approximately 58% of the total Partnership’s units outstanding. The Operating Company units and the Partnership’s Class B units owned by Diamondback are exchangeable from time to time for the Partnership’s common units (that is, one Operating Company unit and one Partnership Class B unit, together, will be exchangeable for one Partnership common unit). The following table summarizes changes in the number of the Partnership’s common units: Common Units Balance at December 31, 2018 51,653,956 Common units issued in public offerings 10,925,000 Common units vested and issued under the LTIP 85,359 Units repurchased for tax withholding (10,732 ) Common units issued for acquisition 5,152,124 Balance at December 31, 2019 67,805,707 The following table summarizes changes in the number of the Partnership’s Class B units: Class B Units Balance at December 31, 2018 72,418,500 Units issued for the Drop-Down 18,291,446 Balance at December 31, 2019 90,709,946 In March 2019, the Partnership completed an underwritten public offering of 10,925,000 common units, which included 1,425,000 common units issued pursuant to an option to purchase additional common units granted to the underwriters. Following this offering, Diamondback owned approximately 54% of the total Partnership units then outstanding. The Partnership received net proceeds from this offering of approximately $340.6 million , after deducting underwriting discounts and commissions and offering expenses. The Partnership used the net proceeds to purchase units of the Operating Company. The Operating Company in turn used the net proceeds to repay a portion of the outstanding borrowings under the Operating Company’s revolving credit facility and finance acquisitions during the period. In July 2018, the Partnership completed an underwritten public offering of 10,080,000 common units, which included 1,080,000 common units issued pursuant to an option to purchase additional common units granted to the underwriters. Following this offering, Diamondback owned approximately 59% of the total Partnership units then outstanding. The Partnership received net proceeds from this offering of approximately $303.1 million , after deducting underwriting discounts and commissions and offering expenses. The Partnership used the net proceeds to purchase units of the Operating Company. The Operating Company in turn used the net proceeds to repay a portion of the $361.5 million then outstanding borrowings under the revolving credit facility. In connection with the IPO, the board of directors of the General Partner adopted a policy for the Partnership to distribute all available cash generated on a quarterly basis. The following table presents cash distributions approved by the board of directors of the General Partner for the periods presented: Declaration Date Quarter Amount per Common Unit Payment Date Amount Distributed to Diamondback (in thousands) April 28, 2017 Q1 2017 $ 0.302 May 25, 2017 $ 21,880 July 28, 2017 Q2 2017 $ 0.332 August 24, 2017 $ 24,286 October 16, 2017 Q3 2017 $ 0.337 November 14, 2017 $ 24,652 January 31, 2018 Q4 2017 $ 0.460 February 26, 2018 $ 33,649 April 5, 2018 Q1 2018 $ 0.480 April 27, 2018 $ 35,112 July 27, 2018 Q2 2018 $ 0.600 August 20, 2018 $ 43,901 October 23, 2018 Q3 2018 $ 0.580 November 19, 2018 $ 42,447 January 30, 2019 Q4 2018 $ 0.510 February 25, 2019 $ 37,326 April 25, 2019 Q1 2019 $ 0.380 May 20, 2019 $ 27,817 July 28, 2019 Q2 2019 $ 0.470 August 21, 2019 $ 34,400 October 25, 2019 Q3 2019 $ 0.460 November 15, 2019 $ 33,668 Cash distributions are made to the common unitholders of record on the applicable record date, generally within 60</t>
  </si>
  <si>
    <t>Earnings Per Unit</t>
  </si>
  <si>
    <t>EARNINGS PER UNIT The net income per common unit on the consolidated statements of operations is based on the net income (loss) of the Partnership for the years ended December 31, 2019 , 2018 and 2017 , since this is the amount of net income (loss) that is attributable to the Partnership’s common units. The Partnership’s net income (loss) is allocated wholly to the common units. Payments made to the Partnership’s unitholders are determined in relation to the cash distribution policy described in Note 8 — Unitholders' Equity and Partnership Distributions . Basic net income per common unit is calculated by dividing net income (loss) by the weighted-average number of common units outstanding during the period. Diluted net income per common unit gives effect, when applicable, to unvested common units granted under the LTIP. Year Ended December 31, 2019 2018 2017 (In thousands, except per unit amounts) Net income attributable to the period $ 46,281 $ 143,958 $ 111,478 Weighted average common units outstanding: Basic weighted average common units outstanding 61,744 71,546 104,318 Effect of dilutive securities: Potential common units issuable 43 80 65 Diluted weighted average common units outstanding 61,787 71,626 104,383 Net income per common unit, basic $ 0.75 $ 2.01 $ 1.07 Net income per common unit, diluted $ 0.75 $ 2.01 $ 1.07 The Partnership had the following units that were excluded from the computation of diluted earnings per unit because their inclusion would have been anti-dilutive for the periods presented but could potentially dilute basic earnings per unit in future periods: Year Ended December 31, 2019 2018 2017 (in thousands) Restricted stock units — 1 40</t>
  </si>
  <si>
    <t>Income Taxes</t>
  </si>
  <si>
    <t>Income Tax Disclosure [Abstract]</t>
  </si>
  <si>
    <t>INCOME TAXES As discussed further in Note 1 — Organization and Basis of Presentation , on March 29, 2018, the Partnership announced that the Board of Directors of the General Partner had unanimously approved a change of the Partnership’s federal income tax status from that of a pass-through partnership to that of a taxable entity, which change became effective on May 10, 2018. Because the operations of the business continue to be conducted through a pass-through entity, the Operating Company, in which the Partnership and Diamondback have ownership, represents a continuation of the historic pass-through entity for federal income tax purposes. Notwithstanding this federal income tax treatment, the change in the Partnership’s tax status is accounted for under financial accounting rules as a change in the Partnership’s tax status. This accounting treatment results in the Partnership’s financial statements for the year ended December 31, 2018 reflecting an estimated deferred tax benefit attributable to the Partnership succeeding to the tax basis of the Partnership’s unitholders in the unitholders’ Partnership units as of the effective date of the conversion, and deferred tax benefit related to revision of this estimate for the year ended December 31, 2019 . Subsequent to the Partnership’s change in tax status, the Partnership provides for income taxes under the asset and liability method. Deferred tax assets and liabilities are determined based on the difference between the financial statement and tax bases of assets and liabilities, specifically the Partnership’s investment in the Operating Company, using enacted tax rates expected to be in effect during the year in which the basis differences reverse. Valuation allowances are established when management determines it is more likely than not that some portion, or all, of the Partnership’s deferred tax assets will not be realized. The Partnership’s effective income tax rates were (23.1)% and (38.0)% for the years ended December 31, 2019 and 2018 , respectively. Total income tax benefit for the year ended December 31, 2019 differed from amounts computed by applying the United States federal statutory tax rate to pre-tax income for the period primarily due to net income attributable to the non-controlling interest and the revision of estimated deferred taxes recognized as a result of the Partnership’s change in tax status. Total income tax benefit for the year ended December 31, 2018 differed from amounts computed by applying the United States federal statutory rate to pre-tax income for the period primarily due to (i) net income attributable to the non-controlling interest, (ii) net income attributable to the period prior to the Partnership’s change in tax status, and (iii) the impact of deferred taxes recognized as a result of the Partnership’s change in tax status. Prior to May 10, 2018, the effective date of the Partnership’s change in income tax status, the Partnership was treated as a pass-through entity for income tax purposes. As a result, the Partnership’s partners were responsible for federal income taxes on their share of the Partnership’s taxable income. The components of the provision for income taxes for the years ended December 31, 2019 and 2018 are as follows: Year Ended December 31, 2019 2018 (In thousands) Current income tax provision (benefit): Federal $ — $ — State — 151 Total current income tax provision — 151 Deferred income tax provision (benefit): Federal (41,582 ) (72,516 ) State — — Total deferred income tax provision (benefit) (41,582 ) (72,516 ) Total benefit from income taxes $ (41,582 ) $ (72,365 ) A reconciliation of the statutory federal income tax amount to the recorded expense is as follows: Year Ended December 31, 2019 2018 (In thousands) Income tax expense (benefit) at the federal statutory rate (21%) $ 37,722 $ 40,008 Impact of net income attributable to the pre-incorporation period — (14,279 ) Impact of nontaxable noncontrolling interest (36,735 ) (24,973 ) State income tax expense (benefit), net of federal tax effect — 119 Deferred taxes related to change in tax status (42,424 ) (72,787 ) Other, net (145 ) (453 ) Provision for (benefit from) income taxes $ (41,582 ) $ (72,365 ) The components of the Company’s deferred tax assets and liabilities as of December 31, 2019 and 2018 are as follows: Year Ended December 31, 2019 2018 (In thousands) Deferred tax assets: Net operating loss and interest expense carryforwards (indefinite life carryforward) $ 7,958 $ 2,131 Investment in the Operating Company 134,272 94,468 Other 237 284 Total deferred tax assets 142,467 96,883 Valuation allowance (1 ) — Net deferred tax assets 142,466 96,883 Deferred tax liabilities: Oil and natural gas properties and equipment — — Other — — Total deferred tax liabilities — — Net deferred tax assets (liabilities) $ 142,466 $ 96,883 As of December 31, 2019 and 2018 , the Partnership had net deferred tax assets of approximately $142.5 million and $96.9 million , respectively. Under federal income tax provisions applicable to the Partnership's change in tax status, the Partnership's basis for federal income tax purposes in its interest in the Operating Company consisted primarily of the sum of the Partnership's unitholders' tax bases in their interests in the Partnership on the date of the tax status change. The Partnership prepared its best estimate of the resultant tax basis in the Operating Company for purposes of the Partnership’s income tax provision for the period of the change, but information necessary for the partnership to finalize its determination was not available until unitholders’ tax basis information was fully reported and the Partnership finalized its federal income tax computations for 2018. Based on such finalized information as of the third quarter 2019, the Partnership revised its estimate of the difference between its tax basis and its basis for financial accounting purposes in the Operating Company on the date of the tax status change, resulting in deferred income tax benefit of $42.4 million included in the Partnership’s income tax provision for the year ended December 31, 2019 . At December 31, 2019 , the Partnership has federal net operating loss carryforwards of approximately $37.9 million which may be carried forward indefinitely to offset future taxable income. Management considers the likelihood that the Partnership’s net operating losses and other deferred tax attributes will be utilized prior to their expiration, if applicable. At December 31, 2019 , management’s assessment included consideration of all available positive and negative evidence including the anticipated timing of reversal of deferred tax liabilities and projected future taxable income. As a result of the assessment, a valuation allowance was recorded at December 31, 2019 related to state net operating loss carryforwards not anticipated to be utilized prior to expiration. Management determined that it is more likely than not that the Partnership will realize its remaining deferred tax assets. The Partnership principally operates in the state of Texas. For the year ended December 31, 2019 , the Partnership did no t accrue any state income tax expenses. For the year ended December 31, 2018 , the Partnership accrued state income tax expense of $0.2 million , for its share of Texas margin tax attributable to the Partnership’s results which are included in a combined tax return filed by Diamondback. At December 31, 2019 , the Partnership did not have any significant uncertain tax positions requiring recognition in the financial statements. In addition to the 2019 and 2018 tax years, our 2016 and 2017 tax years, periods during which we were organized as a pass-through entity for income tax purposes, remain open to examination by tax authoritie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Partnership’s assessment of the significance of a particular input to the fair value measurements requires judgment and may affect the valuation of the assets and liabilities being measured and their placement within the fair value hierarchy. The Partnership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The Partnership has an equity interest in a limited partnership that is so minor that the Partnership has no influence over the limited partnership’s operating and financial policies. This interest was acquired during the year ended December 31, 2014 and was accounted for under the cost method. Effective January 1, 2018, the Partnership adopted Accounting Standards Update 2016-01 which requires the Partnership to measure this investment at fair value which resulted in a downward adjustment of $18.7 million to record the impact of this adoption. The Partnership’s cost method investment is reported at fair value on a recurring basis. The fair value of the Partnership’s investment at December 31, 2019 , 2018 and 2017 was determined using the quoted market prices for those periods. The investment is a Level 1 classification in the fair value hierarchy. The following table summarizes the changes in fair value of the Partnership’s investment: (in thousands) Fair value of investment as of December 31, 2018 $ 14,525 Gain on investment 4,832 Fair value of investment as of December 31, 2019 $ 19,357 (in thousands) Fair value of investment as of December 31, 2017 $ 33,851 Impact of adoption of Accounting Standards Update 2016-01 (18,651 ) Disposal of shares (125 ) Loss on investment (550 ) Fair value of investment as of December 31, 2018 $ 14,525 Assets and Liabilities Measured at Fair Value on a Nonrecurring Basis The following table provides the fair value of financial instruments that are not recorded at fair value in the consolidated balance sheets: December 31, 2019 December 31, 2018 Carrying Value Fair Value Carrying Value Fair Value (in thousands) Debt: Revolving credit facility $ 96,500 $ 96,500 $ 411,000 $ 411,000 5.375% Senior Notes due 2027 (1) $ 490,274 $ 521,100 $ — $ — (1) The carrying value includes associated deferred loan costs and any discount. The fair value of the Operating Company’s revolving credit facility approximates the carrying value based on borrowing rates available to the Partnership for bank loans with similar terms and maturities and is classified as Level 2 in the fair value hierarchy. The fair value of the Senior Notes was determined using the December 31, 2019 quoted market price, a Level 1 classification in the fair value hierarchy.</t>
  </si>
  <si>
    <t>Commitments and Contingencies</t>
  </si>
  <si>
    <t>Commitments and Contingencies Disclosure [Abstract]</t>
  </si>
  <si>
    <t>COMMITMENTS AND CONTINGENCIES The Partnership is a party to various legal proceedings, disputes and claims from time to time arising in the course of its business, including those that arise from interpretation of federal and state laws and regulations affecting the crude oil and natural gas industry. These proceedings, disputes and claims may include differing interpretations as to the prices at which crude oil and natural gas sales may be made, the prices at which royalty owners may be paid for production from their leases, title claims, environmental issues and other matters. While the ultimate outcome of the pending proceedings, disputes or claims, and any resulting impact on the Partnership, cannot be predicted with certainty, the Partnership believes that none of these matters, if ultimately decided adversely, will have a material adverse effect on the Partnership’s financial condition, cash flows or results of operations. The Partnership’s assessment is based on information known about the pending matters and its experience in contesting, litigating and settling similar matters. Actual outcomes could differ materially from the Partnership’s assessment. The Partnership records reserves for contingencies related to outstanding legal proceedings, disputes or claims when information available indicates that a loss is probable and the amount of the loss can be reasonably estimated.</t>
  </si>
  <si>
    <t>Subsequent Events</t>
  </si>
  <si>
    <t>Subsequent Events [Abstract]</t>
  </si>
  <si>
    <t>SUBSEQUENT EVENTS Cash Distribution On February 7, 2020 , the board of directors of the General Partner approved a cash distribution for the fourth quarter of 2019 of $0.45 per common unit, payable on February 28, 2020 , to unitholders of record at the close of business on February 21, 2020 .</t>
  </si>
  <si>
    <t>Supplemental Information on Oil and Natural Gas Operations (Unaudited)</t>
  </si>
  <si>
    <t>SUPPLEMENTAL INFORMATION ON OIL AND NATURAL GAS OPERATIONS (Unaudited) The Partnership’s oil and natural gas reserves are attributable solely to properties within the United States. Capitalized oil and natural gas costs Aggregate capitalized costs related to oil and natural gas production activities with applicable accumulated depreciation, depletion and amortization are as follows: December 31, 2019 2018 (In thousands) Oil and natural gas interests: Proved $ 1,316,692 $ 845,228 Unproved 1,551,767 871,485 Total oil and natural gas interests 2,868,459 1,716,713 Accumulated depletion and impairment (326,474 ) (248,296 ) Net oil and natural gas interests capitalized $ 2,541,985 $ 1,468,417 Costs incurred in oil and natural gas activities Costs incurred in oil and natural gas property acquisition, exploration and development activities are as follows: December 31, 2019 2018 2017 (In thousands) Acquisition costs: Proved properties $ 471,464 $ 256,055 $ 55,948 Unproved properties 680,282 356,761 287,131 Total $ 1,151,746 $ 612,816 $ 343,079 Results of Operations from Oil and Natural Gas Producing Activities The following schedule sets forth the revenues and expenses related to the production and sale of oil, natural gas and natural gas liquids. It does not include any interest costs or general and administrative costs and, therefore, is not necessarily indicative of the contribution to the net operating results of the Partnership’s oil, natural gas and natural gas liquids operations. December 31, 2019 2018 2017 (In thousands) Royalty income $ 293,811 $ 282,661 $ 160,163 Production and ad valorem taxes (19,076 ) (19,048 ) (10,608 ) Gathering and transportation — — (789 ) Depletion (78,178 ) (58,830 ) (40,519 ) Income tax expense (842 ) (422 ) — Results of operations from oil, natural gas and natural gas liquids $ 195,715 $ 204,361 $ 108,247 Oil and Natural Gas Reserves Proved oil and natural gas reserve estimates as of December 31, 2019 , 2018 and 2017 were prepared by Ryder Scott Company, L.P.,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re are numerous uncertainties inherent in estimating quantities of proved oil and natural gas reserves. Oil and natural gas reserve engineering is a subjective process of estimating underground accumulations of oil and natural gas that cannot be precisely measured an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oil and natural gas that are ultimately recovered. The changes in estimated proved reserves are as follows: Oil Natural Gas Liquids Natural Gas (In thousands) Proved Developed and Undeveloped Reserves: As of December 31, 2016 21,344 5,576 27,091 Purchase of reserves in place 2,106 252 5,245 Extensions and discoveries 7,859 1,813 11,106 Revisions of previous estimates (2,525 ) (813 ) (3,498 ) Production (2,899 ) (533 ) (3,549 ) As of December 31, 2017 25,885 6,295 36,395 Purchase of reserves in place 5,394 1,163 16,486 Extensions and discoveries 13,858 3,359 13,992 Revisions of previous estimates 1,140 1,108 564 Production (4,399 ) (933 ) (5,840 ) As of December 31, 2018 41,878 10,992 61,597 Purchase of reserves in place 12,949 4,895 24,423 Extensions and discoveries 11,526 3,095 14,822 Revisions of previous estimates (6,810 ) 1,041 2,589 Production (5,123 ) (1,459 ) (7,657 ) As of December 31, 2019 54,420 18,564 95,774 Proved Developed Reserves: December 31, 2017 18,788 4,536 29,256 December 31, 2018 29,526 7,965 49,681 December 31, 2019 40,857 14,994 80,737 Proved Undeveloped Reserves: December 31, 2017 7,097 1,759 7,139 December 31, 2018 12,352 3,027 11,916 December 31, 2019 13,563 3,570 15,037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During the year ended December 31, 2019 , the Partnership’s extensions and discoveries of 17,091 MBOE resulted primarily from the drilling of 829 new wells and from 97 new proved undeveloped locations added. The Partnership’s negative revisions of previous estimated quantities of 5,337 MBOE were due to proved undeveloped reserves downgrades and realized prices, which were partially offset by extensions and performance. The purchase of reserves in place of 21,914 MBOE were due to multiple acquisitions, primarily the Drop-Down transaction from Diamondback and the acquisition of certain mineral and royalty interests from Santa Elena Minerals, LP. During the year ended December 31, 2018 , the Partnership’s extensions and discoveries of 19,549 MBOE resulted primarily from the drilling of 133 new wells and from 138 new proved undeveloped locations added. The Partnership’s positive revisions of previous estimated quantities of 2,342 MBOE were primarily due to changes in type curves and realized prices. The purchase of reserves in place of 9,305 MBOE were due to multiple acquisitions with the largest being located in Pecos, Reeves and Howard counties within the Permian Basin as well as an acquisition in the Eagle Ford Shale. During the year ended December 31, 2017 , the Partnership’s extensions and discoveries of 11,524 MBOE resulted primarily from the drilling of 96 new wells and from 40 new proved undeveloped locations added. The Partnership’s negative revisions of previous estimated quantities of 3,921 MBOE were primarily due to changes in type curves. The purchase of reserves in place of 3,232 MBOE were due to multiple acquisitions with the largest being located in Pecos, Reeves and Loving counties. Standardized Measure of Discounted Future Net Cash Flows The standardized measure of discounted future net cash flows are based on the unweighted average, first-day-of-the-month price. The projections should not be viewed as realistic estimates of future cash flows, nor should the “standardized measure” be interpreted as representing current value to the Partnership. Material revisions to estimates of proved reserves may occur in the future; development and production of the reserves may not occur in the periods assumed; actual prices realized are expected to vary significantly from those used; and actual costs may vary. The following table sets forth the standardized measure of discounted future net cash flows attributable to the Partnership’s proved oil and natural gas reserves as of December 31, 2019 , 2018 and 2017 : December 31, 2019 2018 2017 (In thousands) Future cash inflows $ 3,218,257 $ 2,962,386 $ 1,445,883 Future production taxes (237,181 ) (200,079 ) (125,564 ) Future income tax expense (150,373 ) (273,643 ) (6,932 ) Future net cash flows 2,830,703 2,488,664 1,313,387 10% discount to reflect timing of cash flows (1,512,315 ) (1,349,282 ) (688,039 ) Standardized measure of discounted future net cash flows $ 1,318,388 $ 1,139,382 $ 625,348 In the table below the average first-day-of–the-month price for oil, natural gas and natural gas liquids is presented, all utilized in the computation of future cash inflows: December 31, 2019 2018 2017 Unweighted Arithmetic Average First-Day-of-the-Month Prices Oil (per Bbl) $ 52.86 $ 61.46 $ 48.21 Natural gas (per Mcf) $ 0.51 $ 1.84 $ 2.13 Natural gas liquids (per Bbl) $ 15.79 $ 25.04 $ 19.15 Principal changes in the standardized measure of discounted future net cash flows attributable to the Partnership’s proved reserves are as follows: December 31, 2019 2018 2017 (In thousands) Standardized measure of discounted future net cash flows at the beginning of the period $ 1,139,382 $ 625,348 $ 412,581 Purchase of minerals in place 339,814 180,990 54,662 Sales of oil and natural gas, net of production costs (274,735 ) (266,055 ) (149,555 ) Extensions and discoveries 330,097 423,540 214,479 Net changes in prices and production costs (301,182 ) 187,592 99,382 Revisions of previous quantity estimates (114,409 ) 52,487 (50,773 ) Net changes in income taxes 56,502 (123,804 ) (1,129 ) Accretion of discount 126,650 62,867 41,477 Net changes in timing of production and other 16,269 (3,583 ) 4,224 Standardized measure of discounted future net cash flows at the end of the period $ 1,318,388 $ 1,139,382 $ 625,348</t>
  </si>
  <si>
    <t>Quarterly Financial Data (Unaudited)</t>
  </si>
  <si>
    <t>Quarterly Financial Information Disclosure [Abstract]</t>
  </si>
  <si>
    <t>QUARTERLY FINANCIAL DATA (Unaudited) 2019 First Second Third Fourth (In thousands, except per unit amounts) Operating income $ 61,590 $ 72,194 $ 71,788 $ 92,711 Income from operations 40,004 49,570 46,555 57,411 Income tax expense (benefit) (34,608 ) 180 (7,480 ) 326 Net income 74,311 47,274 51,097 48,528 Net income attributable to non-controlling interest 40,532 45,009 43,151 46,237 Net income attributable to Viper Energy Partners LP $ 33,779 $ 2,265 $ 7,946 $ 2,291 Net income attributable to common limited partners per unit: Basic $ 0.61 $ 0.04 $ 0.13 $ 0.03 Diluted $ 0.61 $ 0.04 $ 0.13 $ 0.03 2018 First Second Third Fourth (In thousands, except per unit amounts) Operating income $ 62,178 $ 75,263 $ 77,714 $ 73,665 Income from operations 43,703 54,926 54,846 49,512 Income tax expense (benefit) — (71,878 ) 764 (1,251 ) Net income 42,896 128,464 50,812 40,705 Net income attributable to non-controlling interest — 29,060 48,466 41,393 Net income (loss) attributable to Viper Energy Partners LP $ 42,896 $ 99,404 $ 2,346 $ (688 ) Net income attributable to common limited partners per unit: Basic $ 0.38 $ 1.36 $ 0.05 $ (0.01 ) Diluted $ 0.38 $ 1.35 $ 0.05 $ (0.01 )</t>
  </si>
  <si>
    <t>Summary of Significant Accounting Policies (Policies)</t>
  </si>
  <si>
    <t>Use of Estimates</t>
  </si>
  <si>
    <t>Use of Estimates Certain amounts included in or affecting the Partnership’s financial statements and related disclosures must be estimated by management, requiring certain assumptions to be made with respect to values or conditions that cannot be known with certainty at the time the financial statements are prepared. These estimates and assumptions affect the amounts the Partnership reports for assets and liabilities and the Partnership’s disclosure of contingent assets and liabilities at the date of the financial statements. The Partnership evaluates these estimates on an ongoing basis, using historical experience, consultation with experts and other methods the Partnership considers reasonable in the particular circumstances. Nevertheless, actual results may differ significantly from the Partnership’s estimates. Any effects on the Partnership’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carrying value of oil and natural gas properties, the recoverability of costs of unevaluated properties, the fair value determination of assets and liabilities, unit–based compensation and estimate of income taxes.</t>
  </si>
  <si>
    <t>Cash and Cash Equivalents</t>
  </si>
  <si>
    <t>Revenue from Contracts with Customers</t>
  </si>
  <si>
    <t>Revenue from Contracts with Customers Royalty income represents the right to receive revenues from oil, natural gas and natural gas liquids sales obtained by the operator of the wells in which the Partnership owns a royalty interest. Royalty income is recognized at the point control of the product is transferred to the purchaser. Virtually all of the pricing provisions in the Partnership’s contracts are tied to a market index. Royalty income from oil, natural gas and natural gas liquids sales The Partnership’s oil, natural gas and natural gas liquids sales contracts are generally structured whereby the producer of the properties in which the Partnership owns a royalty interest sells the Partnership’s proportionate share of oil, natural gas and natural gas liquids production to the purchaser and the Partnership collects its percentage royalty based on the revenue generated by the sale of the oil, natural gas and natural gas liquids.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oyalty income does not originate until production occurs and, therefore, is not considered to exist beyond each day’s production. Therefore, there are no remaining performance obligations under any of our royalty income contracts. Contract balances Under the Partnership’s royalty income contracts, it would have the right to receive royalty income from the producer once production has occurred, at which point payment is unconditional. Accordingly, the Partnership’s royalty income contracts do not give rise to contract assets or liabilities under Accounting Standards Codification 606. Prior-period performance obligations The Partnership records revenue in the month production is delivered to the purchaser. However, settlement statements for certain natural gas and natural gas liquids sales may not be received for 30 to 90 days after the date production is delivered, and as a result, the Partnership is required to estimate the amount of royalty income to be received based upon the Partnership’s interest. The Partnership records the differences between its estimates and the actual amounts received for royalties in the month that payment is received from the producer. The Partnership has existing internal controls for its revenue estimation process and related accruals, and any identified differences between its revenue estimates and actual revenue received historically have not been significant. For the year ended December 31, 2019 , revenue recognized in the reporting period related to performance obligations satisfied in prior reporting periods was not material. The Partnership believes that the pricing provisions of its oil, natural gas and natural gas liquids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si>
  <si>
    <t>Fair Value of Financial Instruments</t>
  </si>
  <si>
    <t xml:space="preserve">Fair Value of Financial Instruments Our financial instruments consist of cash and cash equivalents, receivables, payables, a cost method investment, a credit agreement, and senior notes. The carrying amount of cash and cash equivalents, receivables and payables approximates fair value because of the short-term nature of the instruments. The fair value of the cost method investment is determined using the quoted market prices for those periods. The fair value of the revolving credit facility approximates its carrying value based on the borrowing rates currently available to the Partnership for bank loans with similar terms and maturities. The fair value of the senior notes are determined using quoted market prices. </t>
  </si>
  <si>
    <t>Oil and Natural Gas Properties</t>
  </si>
  <si>
    <t>Oil and Natural Gas Properties Under the full cost method of accounting, the Partnership is required to perform a ceiling test each quarter. The test determines a limit, or ceiling, on the book value of the proved oil and natural gas properties. Net capitalized costs are limited to the lower of unamortized cost net of deferred income taxes, or the cost center ceiling. The cost center ceiling is defined as the sum of (a) estimated future net revenues, discounted at 10% Costs associated with unevaluated properties are excluded from the full cost pool until the Partnership has made a determination as to the existence of proved reserves. The Partnership assesses all items classified as unevaluated property on an annual basis for possible impairment. The Partnership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t>
  </si>
  <si>
    <t>Debt Issuance Costs</t>
  </si>
  <si>
    <t xml:space="preserve">The costs are associated with the Partnership’s credit agreement and are being amortized over the term of the credit agreement.The costs associated with the senior notes are being netted against the senior notes balances and are being amortized over the term of the senior notes using the effective interest method. </t>
  </si>
  <si>
    <t>Concentrations</t>
  </si>
  <si>
    <t xml:space="preserve">The Partnership does not require collateral and does not believe the loss of any single purchaser would materially impact the Partnership’s operating results, as crude oil and natural gas are fungible products with well-established markets and numerous purchasers. Concentrations </t>
  </si>
  <si>
    <t>Earnings Per Unit Earnings per unit applicable to limited partners is computed by dividing limited partners’ interest in net income by the weighted average number of outstanding common units.</t>
  </si>
  <si>
    <t>Unit-based Compensation</t>
  </si>
  <si>
    <t>Unit–Based Compensation Unit –</t>
  </si>
  <si>
    <t>Income Taxes The Partnership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The Partnership is subject to margin tax in the state of Texas pursuant to a tax sharing agreement with Diamondback, as discussed further in Note 10 — Income Taxes . In addition to the 2019 and 2018 tax years, the Partnership’s 2016 and 2017 tax years, during which the Partnership was organized as a pass-through entity for federal income tax purposes, remain open to examination by tax authorities. As of December 31, 2019 and 2018 , the Partnership had no unrecognized tax benefits that would have a material impact on the effective tax rate. The Partnership is continuing its practice of recognizing interest and penalties related to income tax matters as interest expense and general and administrative expenses, respectively. During the years ended December 31, 2019 , 2018 and 2017 , there was no interest or penalties associated with uncertain tax positions recognized in the Partnership’s consolidated financial statements.</t>
  </si>
  <si>
    <t>Recent Accounting Pronouncements</t>
  </si>
  <si>
    <t>Recent Accounting Pronouncements The Partnership considers the applicability and impact of all ASUs. ASUs not listed below were assessed and determined to be either not applicable or clarifications of ASUs previously disclosed. 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Summary of Significant Accounting Policies (Tables)</t>
  </si>
  <si>
    <t>Schedule of Accrued Liabilities</t>
  </si>
  <si>
    <t>Accrued liabilities consist of the following: December 31, 2019 2018 (In thousands) Interest payable $ 6,718 $ 728 Ad valorem taxes payable 5,632 5,039 Other 932 255 Total accrued liabilities $ 13,282 $ 6,022</t>
  </si>
  <si>
    <t>Schedule of Recent Aaccounting Pronouncements and the Partnership’s Analysis of the Effects on its Financial Statements</t>
  </si>
  <si>
    <t>The following table provides a brief description of recent accounting pronouncements and the Partnership’s analysis of the effects on its financial statements: Standard Description Date of Adoption Effect on Financial Statements or Other Significant Matters Recently Adopted Pronouncements ASU 2016-13, “Financial Instruments - Credit Losses” This update affects entities holding financial assets and net investment in leases that are not accounted for at fair value through net income. The amendments affect loans, debt securities, trade receivables, net investments in leases, off-balance sheet credit exposures, reinsurance receivables, and any other financial assets not excluded from the scope that have the contractual right to receive cash. Q1 2020 The Partnership adopted this update effective January 1, 2020. The adoption of this update did not have a material impact on its financial position, results of operations or liquidity since it does not have a history of credit losses. ASU 2018-13, “Fair Value Measurement (Topic 820) - Disclosure Framework - Changes to the Disclosure Requirements for Fair Value Measurement” This update modifies the fair value measurement disclosure requirements specifically related to Level 3 fair value measurements and transfers between levels. Q1 2020 The Partnership adopted this update effective January 1, 2020. The adoption of this update did not have an impact on its financial position, results of operations or liquidity since it does not have transfers between fair value levels. ASU 2018-15, “Intangibles - Goodwill and Other - Internal - Use Software (Subtopic 350-40): Customer’s Accounting for Implementation Costs Incurred in a Cloud Computing Arrangement That Is a Service Contract” This update requires the capitalization of implementation costs incurred in a hosting arrangement that is a service contract for internal-use software. Training and certain data conversion costs cannot be capitalized. The entity is required to expense the capitalized implementation costs over the term of the hosting agreement. Q1 2020 The Partnership adopted this update prospectively effective January 1, 2020. The adoption of this update did not have an impact on its financial position, results of operations or liquidity. ASU 2019-05, “Financial Instruments-Credit Losses (Topic 326)” This update allows a fair value option to be elected for certain financial assets, other than held-to-maturity debt securities, that were previously required to be measured at amortized cost basis. Q1 2020 The Partnership adopted this update effective January 1, 2020. The adoption of this update did not have an impact on its financial position, results of operations or liquidity. Pronouncements Not Yet Adopted ASU 2019-12, “Income Taxes (Topic 740) - Simplifying the Accounting for Income Taxes” This update is intended to simplify the accounting for income taxes by removing certain exceptions and by clarifying and amending existing guidance. Q1 2021 This update is effective for public business entities beginning after December 15, 2020 with early adoption permitted. The Partnership does not believe the adoption of this standard will have an impact on its financial position, results of operations or liquidity.</t>
  </si>
  <si>
    <t>Oil and Natural Gas Interests (Tables)</t>
  </si>
  <si>
    <t>Aggregate Capitalized Costs Related to Oil and Natural Gas Production Activities</t>
  </si>
  <si>
    <t>Oil and natural gas interests include the following: December 31, 2019 2018 (in thousands) Oil and natural gas interests: Subject to depletion $ 1,316,692 $ 845,228 Not subject to depletion 1,551,767 871,485 Gross oil and natural gas interests 2,868,459 1,716,713 Accumulated depletion and impairment (326,474 ) (248,296 ) Oil and natural gas interests, net 2,541,985 1,468,417 Land 5,688 5,688 Property, net of accumulated depletion and impairment $ 2,547,673 $ 1,474,105 Balance of costs not subject to depletion: Incurred in 2019 $ 827,680 Incurred in 2018 460,977 Incurred in 2017 263,110 Total not subject to depletion $ 1,551,767 Aggregate capitalized costs related to oil and natural gas production activities with applicable accumulated depreciation, depletion and amortization are as follows: December 31, 2019 2018 (In thousands) Oil and natural gas interests: Proved $ 1,316,692 $ 845,228 Unproved 1,551,767 871,485 Total oil and natural gas interests 2,868,459 1,716,713 Accumulated depletion and impairment (326,474 ) (248,296 ) Net oil and natural gas interests capitalized $ 2,541,985 $ 1,468,417</t>
  </si>
  <si>
    <t>Debt (Tables)</t>
  </si>
  <si>
    <t>Schedule of Maturities of Long-Term Debt</t>
  </si>
  <si>
    <t xml:space="preserve"> December 31, 2019 2018 (in thousands) 5.375 % Senior Notes due 2027 $ 500,000 $ — Revolving credit facility 96,500 411,000 Unamortized debt issuance costs (2,458 ) — Unamortized discount costs (7,268 ) — Total long-term debt $ 586,774 $ 411,000</t>
  </si>
  <si>
    <t>Schedule of Financial Covenants</t>
  </si>
  <si>
    <t>Financial Covenant Required Ratio Ratio of total net debt to EBITDAX, as defined in the credit agreement Not greater than 4.0 to 1.0 Ratio of current assets to liabilities, as defined in the credit agreement Not less than 1.0 to 1.0</t>
  </si>
  <si>
    <t>Unit-Based Compensation (Tables)</t>
  </si>
  <si>
    <t>Schedule of Nonvested Performance-based Units Activity</t>
  </si>
  <si>
    <t>The following table presents the phantom unit activity under the LTIP for the year ended December 31, 2019 : Phantom Weighted Average Unvested at December 31, 2018 125,053 $ 23.44 Granted 56,582 $ 30.33 Vested (85,359 ) $ 23.96 Forfeited (1,028 ) $ 42.50 Unvested at December 31, 2019 95,248 $ 26.87</t>
  </si>
  <si>
    <t>Unitholders’ Equity and Partnership Distributions (Tables)</t>
  </si>
  <si>
    <t>Schedule of Changes in Common Units</t>
  </si>
  <si>
    <t>The following table summarizes changes in the number of the Partnership’s common units: Common Units Balance at December 31, 2018 51,653,956 Common units issued in public offerings 10,925,000 Common units vested and issued under the LTIP 85,359 Units repurchased for tax withholding (10,732 ) Common units issued for acquisition 5,152,124 Balance at December 31, 2019 67,805,707 The following table summarizes changes in the number of the Partnership’s Class B units: Class B Units Balance at December 31, 2018 72,418,500 Units issued for the Drop-Down 18,291,446 Balance at December 31, 2019 90,709,946</t>
  </si>
  <si>
    <t>Distributions Made to Limited Partner, by Distribution</t>
  </si>
  <si>
    <t>The following table presents cash distributions approved by the board of directors of the General Partner for the periods presented: Declaration Date Quarter Amount per Common Unit Payment Date Amount Distributed to Diamondback (in thousands) April 28, 2017 Q1 2017 $ 0.302 May 25, 2017 $ 21,880 July 28, 2017 Q2 2017 $ 0.332 August 24, 2017 $ 24,286 October 16, 2017 Q3 2017 $ 0.337 November 14, 2017 $ 24,652 January 31, 2018 Q4 2017 $ 0.460 February 26, 2018 $ 33,649 April 5, 2018 Q1 2018 $ 0.480 April 27, 2018 $ 35,112 July 27, 2018 Q2 2018 $ 0.600 August 20, 2018 $ 43,901 October 23, 2018 Q3 2018 $ 0.580 November 19, 2018 $ 42,447 January 30, 2019 Q4 2018 $ 0.510 February 25, 2019 $ 37,326 April 25, 2019 Q1 2019 $ 0.380 May 20, 2019 $ 27,817 July 28, 2019 Q2 2019 $ 0.470 August 21, 2019 $ 34,400 October 25, 2019 Q3 2019 $ 0.460 November 15, 2019 $ 33,668</t>
  </si>
  <si>
    <t>Earnings Per Unit (Tables)</t>
  </si>
  <si>
    <t>Schedule of Basic and Diluted Net Income Per Common Unit</t>
  </si>
  <si>
    <t xml:space="preserve"> Year Ended December 31, 2019 2018 2017 (In thousands, except per unit amounts) Net income attributable to the period $ 46,281 $ 143,958 $ 111,478 Weighted average common units outstanding: Basic weighted average common units outstanding 61,744 71,546 104,318 Effect of dilutive securities: Potential common units issuable 43 80 65 Diluted weighted average common units outstanding 61,787 71,626 104,383 Net income per common unit, basic $ 0.75 $ 2.01 $ 1.07 Net income per common unit, diluted $ 0.75 $ 2.01 $ 1.07</t>
  </si>
  <si>
    <t>Schedule of Antidilutive Securities Excluded from Computation of Earnings Per Share</t>
  </si>
  <si>
    <t>The Partnership had the following units that were excluded from the computation of diluted earnings per unit because their inclusion would have been anti-dilutive for the periods presented but could potentially dilute basic earnings per unit in future periods: Year Ended December 31, 2019 2018 2017 (in thousands) Restricted stock units — 1 40</t>
  </si>
  <si>
    <t>Income Taxes (Tables)</t>
  </si>
  <si>
    <t>Schedule of Components of the Provision for Income Taxes</t>
  </si>
  <si>
    <t>The components of the provision for income taxes for the years ended December 31, 2019 and 2018 are as follows: Year Ended December 31, 2019 2018 (In thousands) Current income tax provision (benefit): Federal $ — $ — State — 151 Total current income tax provision — 151 Deferred income tax provision (benefit): Federal (41,582 ) (72,516 ) State — — Total deferred income tax provision (benefit) (41,582 ) (72,516 ) Total benefit from income taxes $ (41,582 ) $ (72,365 )</t>
  </si>
  <si>
    <t>Schedule of Reconciliation of the Statutory Federal Income Tax</t>
  </si>
  <si>
    <t>A reconciliation of the statutory federal income tax amount to the recorded expense is as follows: Year Ended December 31, 2019 2018 (In thousands) Income tax expense (benefit) at the federal statutory rate (21%) $ 37,722 $ 40,008 Impact of net income attributable to the pre-incorporation period — (14,279 ) Impact of nontaxable noncontrolling interest (36,735 ) (24,973 ) State income tax expense (benefit), net of federal tax effect — 119 Deferred taxes related to change in tax status (42,424 ) (72,787 ) Other, net (145 ) (453 ) Provision for (benefit from) income taxes $ (41,582 ) $ (72,365 )</t>
  </si>
  <si>
    <t>Schedule of Deferred Tax Assets and Liabilities</t>
  </si>
  <si>
    <t>The components of the Company’s deferred tax assets and liabilities as of December 31, 2019 and 2018 are as follows: Year Ended December 31, 2019 2018 (In thousands) Deferred tax assets: Net operating loss and interest expense carryforwards (indefinite life carryforward) $ 7,958 $ 2,131 Investment in the Operating Company 134,272 94,468 Other 237 284 Total deferred tax assets 142,467 96,883 Valuation allowance (1 ) — Net deferred tax assets 142,466 96,883 Deferred tax liabilities: Oil and natural gas properties and equipment — — Other — — Total deferred tax liabilities — — Net deferred tax assets (liabilities) $ 142,466 $ 96,883</t>
  </si>
  <si>
    <t>Fair Value Measurements (Tables)</t>
  </si>
  <si>
    <t>Fair Value, Assets Measured on Recurring and Nonrecurring Basis</t>
  </si>
  <si>
    <t>The following table summarizes the changes in fair value of the Partnership’s investment: (in thousands) Fair value of investment as of December 31, 2018 $ 14,525 Gain on investment 4,832 Fair value of investment as of December 31, 2019 $ 19,357 (in thousands) Fair value of investment as of December 31, 2017 $ 33,851 Impact of adoption of Accounting Standards Update 2016-01 (18,651 ) Disposal of shares (125 ) Loss on investment (550 ) Fair value of investment as of December 31, 2018 $ 14,525</t>
  </si>
  <si>
    <t>Fair Value Consolidated Balance Sheets</t>
  </si>
  <si>
    <t>The following table provides the fair value of financial instruments that are not recorded at fair value in the consolidated balance sheets: December 31, 2019 December 31, 2018 Carrying Value Fair Value Carrying Value Fair Value (in thousands) Debt: Revolving credit facility $ 96,500 $ 96,500 $ 411,000 $ 411,000 5.375% Senior Notes due 2027 (1) $ 490,274 $ 521,100 $ — $ — (1) The carrying value includes associated deferred loan costs and any discount.</t>
  </si>
  <si>
    <t>Supplemental Information on Oil and Natural Gas Operations (Unaudited) (Tables)</t>
  </si>
  <si>
    <t>Cost Incurred in Oil and Gas Property Acquisition, Exploration, and Development Activities</t>
  </si>
  <si>
    <t>Costs incurred in oil and natural gas property acquisition, exploration and development activities are as follows: December 31, 2019 2018 2017 (In thousands) Acquisition costs: Proved properties $ 471,464 $ 256,055 $ 55,948 Unproved properties 680,282 356,761 287,131 Total $ 1,151,746 $ 612,816 $ 343,079</t>
  </si>
  <si>
    <t>Changes in Estimated Proved Reserves</t>
  </si>
  <si>
    <t>The changes in estimated proved reserves are as follows: Oil Natural Gas Liquids Natural Gas (In thousands) Proved Developed and Undeveloped Reserves: As of December 31, 2016 21,344 5,576 27,091 Purchase of reserves in place 2,106 252 5,245 Extensions and discoveries 7,859 1,813 11,106 Revisions of previous estimates (2,525 ) (813 ) (3,498 ) Production (2,899 ) (533 ) (3,549 ) As of December 31, 2017 25,885 6,295 36,395 Purchase of reserves in place 5,394 1,163 16,486 Extensions and discoveries 13,858 3,359 13,992 Revisions of previous estimates 1,140 1,108 564 Production (4,399 ) (933 ) (5,840 ) As of December 31, 2018 41,878 10,992 61,597 Purchase of reserves in place 12,949 4,895 24,423 Extensions and discoveries 11,526 3,095 14,822 Revisions of previous estimates (6,810 ) 1,041 2,589 Production (5,123 ) (1,459 ) (7,657 ) As of December 31, 2019 54,420 18,564 95,774 Proved Developed Reserves: December 31, 2017 18,788 4,536 29,256 December 31, 2018 29,526 7,965 49,681 December 31, 2019 40,857 14,994 80,737 Proved Undeveloped Reserves: December 31, 2017 7,097 1,759 7,139 December 31, 2018 12,352 3,027 11,916 December 31, 2019 13,563 3,570 15,037</t>
  </si>
  <si>
    <t>Standardized Measure of Discounted Future Net Cash Flows</t>
  </si>
  <si>
    <t>The following table sets forth the standardized measure of discounted future net cash flows attributable to the Partnership’s proved oil and natural gas reserves as of December 31, 2019 , 2018 and 2017 : December 31, 2019 2018 2017 (In thousands) Future cash inflows $ 3,218,257 $ 2,962,386 $ 1,445,883 Future production taxes (237,181 ) (200,079 ) (125,564 ) Future income tax expense (150,373 ) (273,643 ) (6,932 ) Future net cash flows 2,830,703 2,488,664 1,313,387 10% discount to reflect timing of cash flows (1,512,315 ) (1,349,282 ) (688,039 ) Standardized measure of discounted future net cash flows $ 1,318,388 $ 1,139,382 $ 625,348</t>
  </si>
  <si>
    <t>Average First-Day-of-the-Month Price for Oil, Natural Gas and Natural Gas Liquids</t>
  </si>
  <si>
    <t>In the table below the average first-day-of–the-month price for oil, natural gas and natural gas liquids is presented, all utilized in the computation of future cash inflows: December 31, 2019 2018 2017 Unweighted Arithmetic Average First-Day-of-the-Month Prices Oil (per Bbl) $ 52.86 $ 61.46 $ 48.21 Natural gas (per Mcf) $ 0.51 $ 1.84 $ 2.13 Natural gas liquids (per Bbl) $ 15.79 $ 25.04 $ 19.15</t>
  </si>
  <si>
    <t>Principal Changes in Standardized Measure of Discounted Future Net Cash Flows</t>
  </si>
  <si>
    <t>Principal changes in the standardized measure of discounted future net cash flows attributable to the Partnership’s proved reserves are as follows: December 31, 2019 2018 2017 (In thousands) Standardized measure of discounted future net cash flows at the beginning of the period $ 1,139,382 $ 625,348 $ 412,581 Purchase of minerals in place 339,814 180,990 54,662 Sales of oil and natural gas, net of production costs (274,735 ) (266,055 ) (149,555 ) Extensions and discoveries 330,097 423,540 214,479 Net changes in prices and production costs (301,182 ) 187,592 99,382 Revisions of previous quantity estimates (114,409 ) 52,487 (50,773 ) Net changes in income taxes 56,502 (123,804 ) (1,129 ) Accretion of discount 126,650 62,867 41,477 Net changes in timing of production and other 16,269 (3,583 ) 4,224 Standardized measure of discounted future net cash flows at the end of the period $ 1,318,388 $ 1,139,382 $ 625,348</t>
  </si>
  <si>
    <t>Quarterly Financial Data (Unaudited) (Tables)</t>
  </si>
  <si>
    <t xml:space="preserve"> 2019 First Second Third Fourth (In thousands, except per unit amounts) Operating income $ 61,590 $ 72,194 $ 71,788 $ 92,711 Income from operations 40,004 49,570 46,555 57,411 Income tax expense (benefit) (34,608 ) 180 (7,480 ) 326 Net income 74,311 47,274 51,097 48,528 Net income attributable to non-controlling interest 40,532 45,009 43,151 46,237 Net income attributable to Viper Energy Partners LP $ 33,779 $ 2,265 $ 7,946 $ 2,291 Net income attributable to common limited partners per unit: Basic $ 0.61 $ 0.04 $ 0.13 $ 0.03 Diluted $ 0.61 $ 0.04 $ 0.13 $ 0.03 2018 First Second Third Fourth (In thousands, except per unit amounts) Operating income $ 62,178 $ 75,263 $ 77,714 $ 73,665 Income from operations 43,703 54,926 54,846 49,512 Income tax expense (benefit) — (71,878 ) 764 (1,251 ) Net income 42,896 128,464 50,812 40,705 Net income attributable to non-controlling interest — 29,060 48,466 41,393 Net income (loss) attributable to Viper Energy Partners LP $ 42,896 $ 99,404 $ 2,346 $ (688 ) Net income attributable to common limited partners per unit: Basic $ 0.38 $ 1.36 $ 0.05 $ (0.01 ) Diluted $ 0.38 $ 1.35 $ 0.05 $ (0.01 )</t>
  </si>
  <si>
    <t>Organization and Basis of Presentation (Details) - USD ($) $ in Thousands</t>
  </si>
  <si>
    <t>May 10, 2018</t>
  </si>
  <si>
    <t>May 09, 2018</t>
  </si>
  <si>
    <t>Mar. 31, 2019</t>
  </si>
  <si>
    <t>Jul. 31, 2018</t>
  </si>
  <si>
    <t>Jun. 30, 2018</t>
  </si>
  <si>
    <t>Limited Partners' Capital Account [Line Items]</t>
  </si>
  <si>
    <t>Percent of general partner interest</t>
  </si>
  <si>
    <t>36.00%</t>
  </si>
  <si>
    <t>100.00%</t>
  </si>
  <si>
    <t>General partners' cash capital contribution</t>
  </si>
  <si>
    <t>Limited partners' cash capital contribution</t>
  </si>
  <si>
    <t>Limited partners capital account, percentage of distribution</t>
  </si>
  <si>
    <t>8.00%</t>
  </si>
  <si>
    <t>Number of class B units converted (in shares)</t>
  </si>
  <si>
    <t>Partners' capital account, units, converted (in shares)</t>
  </si>
  <si>
    <t>Limited partners' cash account</t>
  </si>
  <si>
    <t>Diamondback Energy, Inc.</t>
  </si>
  <si>
    <t>Number of common stock exchanged (in shares)</t>
  </si>
  <si>
    <t>Number of shares issues (in shares)</t>
  </si>
  <si>
    <t>Diamondback Energy, Inc. | Viper Energy Partners LP</t>
  </si>
  <si>
    <t>Percent of limited partnership interest</t>
  </si>
  <si>
    <t>64.00%</t>
  </si>
  <si>
    <t>54.00%</t>
  </si>
  <si>
    <t>59.00%</t>
  </si>
  <si>
    <t>58.00%</t>
  </si>
  <si>
    <t>Viper Energy Partners LP | Viper LLC</t>
  </si>
  <si>
    <t>41.00%</t>
  </si>
  <si>
    <t>Units of partnership interest, amount (in shares)</t>
  </si>
  <si>
    <t>Summary of Significant Accounting Policies - Accrued Liabilities (Details) - USD ($) $ in Thousands</t>
  </si>
  <si>
    <t>Interest payable</t>
  </si>
  <si>
    <t>Ad valorem taxes payable</t>
  </si>
  <si>
    <t>Other</t>
  </si>
  <si>
    <t>Total accrued liabilities</t>
  </si>
  <si>
    <t>Summary of Significant Accounting Policies - Oil and Natural Gas Properties, and Debt Issuance Costs (Details)</t>
  </si>
  <si>
    <t>Dec. 31, 2019USD ($)$ / Boe</t>
  </si>
  <si>
    <t>Dec. 31, 2018USD ($)$ / Boe</t>
  </si>
  <si>
    <t>Dec. 31, 2017USD ($)$ / Boe</t>
  </si>
  <si>
    <t>Average depletion rate per barrel equivalent unit of production | $ / Boe</t>
  </si>
  <si>
    <t>Depletion for oil and natural gas properties</t>
  </si>
  <si>
    <t>Impairment of oil and gas properties</t>
  </si>
  <si>
    <t>Debt issuance costs, net of accumulated amortizations</t>
  </si>
  <si>
    <t>Debit issuance costs, accumulated amortization</t>
  </si>
  <si>
    <t>Debt capitalized costs</t>
  </si>
  <si>
    <t>Debt accumulated amortization</t>
  </si>
  <si>
    <t>Summary of Significant Accounting Policies - Concentrations (Details) - Customer Concentration Risk - Royalty Interest Revenue</t>
  </si>
  <si>
    <t>Trafigura Trading LLC</t>
  </si>
  <si>
    <t>Concentration Risk [Line Items]</t>
  </si>
  <si>
    <t>Percent of total royalty interest revenue</t>
  </si>
  <si>
    <t>27.00%</t>
  </si>
  <si>
    <t>11.00%</t>
  </si>
  <si>
    <t>Concho Resources, Inc</t>
  </si>
  <si>
    <t>16.00%</t>
  </si>
  <si>
    <t>Shell Trading</t>
  </si>
  <si>
    <t>12.00%</t>
  </si>
  <si>
    <t>31.00%</t>
  </si>
  <si>
    <t>47.00%</t>
  </si>
  <si>
    <t>RSP Permian LLC</t>
  </si>
  <si>
    <t>23.00%</t>
  </si>
  <si>
    <t>Summary of Significant Accounting Policies - Income Taxes (Details) - USD ($)</t>
  </si>
  <si>
    <t>Unrecognized tax benefits</t>
  </si>
  <si>
    <t>Interest or penalties associated with uncertain tax positions</t>
  </si>
  <si>
    <t>State income tax expense</t>
  </si>
  <si>
    <t>Acquisitions (Details)</t>
  </si>
  <si>
    <t>Oct. 31, 2019a</t>
  </si>
  <si>
    <t>Oct. 01, 2019USD ($)ashares</t>
  </si>
  <si>
    <t>Sep. 05, 2019</t>
  </si>
  <si>
    <t>Jul. 26, 2019</t>
  </si>
  <si>
    <t>Aug. 15, 2018USD ($)a</t>
  </si>
  <si>
    <t>Oct. 31, 2019USD ($)shares</t>
  </si>
  <si>
    <t>May 31, 2017shares</t>
  </si>
  <si>
    <t>Dec. 31, 2019USD ($)a</t>
  </si>
  <si>
    <t>Dec. 31, 2018USD ($)a</t>
  </si>
  <si>
    <t>Dec. 31, 2017USD ($)a</t>
  </si>
  <si>
    <t>Sep. 30, 2019USD ($)</t>
  </si>
  <si>
    <t>Business Acquisition [Line Items]</t>
  </si>
  <si>
    <t>Payments to acquire mineral rights</t>
  </si>
  <si>
    <t>Mineral properties, gross (in acres) | a</t>
  </si>
  <si>
    <t>Mineral properties, net royalty (acres) | a</t>
  </si>
  <si>
    <t>Revolving Credit Facility</t>
  </si>
  <si>
    <t>Current borrowing capacity</t>
  </si>
  <si>
    <t>Percentage of mineral acres operated by affiliate</t>
  </si>
  <si>
    <t>50.00%</t>
  </si>
  <si>
    <t>Drop-Down Acquisition</t>
  </si>
  <si>
    <t>Business acquisition, equity interests issued, number of trading days period to decide weighted average sale price</t>
  </si>
  <si>
    <t>10 days</t>
  </si>
  <si>
    <t>Drop-Down Acquisition | Revolving Credit Facility</t>
  </si>
  <si>
    <t>Credit facility, increase of borrowing base</t>
  </si>
  <si>
    <t>Drop-Down Acquisition | Diamondback Energy, Inc.</t>
  </si>
  <si>
    <t>95.00%</t>
  </si>
  <si>
    <t>Number of units issued in acquisition (in shares) | shares</t>
  </si>
  <si>
    <t>Fair value consideration of units issued in acquisition</t>
  </si>
  <si>
    <t>Aggregate purchase price</t>
  </si>
  <si>
    <t>Mineral properties acquired, net royalty (acres) | a</t>
  </si>
  <si>
    <t>Percentage of average net royalty interest in acquired mineral and royalty interests</t>
  </si>
  <si>
    <t>3.20%</t>
  </si>
  <si>
    <t>Santa Elena Acquisition</t>
  </si>
  <si>
    <t>5 days</t>
  </si>
  <si>
    <t>5.60%</t>
  </si>
  <si>
    <t>Other mineral interests acquired in 2019</t>
  </si>
  <si>
    <t>Mineral properties acquired, gross acres (acres) | a</t>
  </si>
  <si>
    <t>Mineral interests acquired in 2018</t>
  </si>
  <si>
    <t>Mineral interests acquired in Permian Basin | Diamondback Energy, Inc.</t>
  </si>
  <si>
    <t>80.00%</t>
  </si>
  <si>
    <t>Mineral interests acquired in 2017</t>
  </si>
  <si>
    <t>Mineral interests acquired in 2017 | Private Placement | Revolving Credit Facility</t>
  </si>
  <si>
    <t>Stock issued during period for acquisition (in shares) | shares</t>
  </si>
  <si>
    <t>Oil and Natural Gas Interests (Details) - USD ($)</t>
  </si>
  <si>
    <t>Property, Plant and Equipment [Line Items]</t>
  </si>
  <si>
    <t>Subject to depletion</t>
  </si>
  <si>
    <t>Not subject to depletion</t>
  </si>
  <si>
    <t>Gross oil and natural gas interests</t>
  </si>
  <si>
    <t>Oil and natural gas interests, net</t>
  </si>
  <si>
    <t>Balance of costs not subject to depletion:</t>
  </si>
  <si>
    <t>Impairment</t>
  </si>
  <si>
    <t>Minimum</t>
  </si>
  <si>
    <t>Anticipated timing of cost inclusion in amortization calculation</t>
  </si>
  <si>
    <t>3 years</t>
  </si>
  <si>
    <t>Maximum</t>
  </si>
  <si>
    <t>5 years</t>
  </si>
  <si>
    <t>Debt - Schedule of Debt (Details) - USD ($) $ in Thousands</t>
  </si>
  <si>
    <t>Line of Credit Facility [Line Items]</t>
  </si>
  <si>
    <t>Unamortized debt issuance costs</t>
  </si>
  <si>
    <t>Unamortized discount costs</t>
  </si>
  <si>
    <t>Total long-term debt</t>
  </si>
  <si>
    <t>5.375 % Senior Notes due 2027</t>
  </si>
  <si>
    <t>Long term debt gross</t>
  </si>
  <si>
    <t>Revolving credit facility</t>
  </si>
  <si>
    <t>Debt - Additional Information (Details)</t>
  </si>
  <si>
    <t>Oct. 16, 2019USD ($)</t>
  </si>
  <si>
    <t>Dec. 31, 2019USD ($)redetermindation</t>
  </si>
  <si>
    <t>Dec. 31, 2018USD ($)</t>
  </si>
  <si>
    <t>Dec. 31, 2017USD ($)</t>
  </si>
  <si>
    <t>Oct. 01, 2019USD ($)</t>
  </si>
  <si>
    <t>Jul. 31, 2018USD ($)</t>
  </si>
  <si>
    <t>Jul. 20, 2018USD ($)</t>
  </si>
  <si>
    <t>Proceeds from issuance of senior long-term debt</t>
  </si>
  <si>
    <t>Senior Notes</t>
  </si>
  <si>
    <t>Maximum issuance of unsecured debt</t>
  </si>
  <si>
    <t>Maximum borrowing capacity</t>
  </si>
  <si>
    <t>Number of additional redeterminations that may be requested | redetermindation</t>
  </si>
  <si>
    <t>Period of redeterminations</t>
  </si>
  <si>
    <t>12 months</t>
  </si>
  <si>
    <t>Amount outstanding under credit facility</t>
  </si>
  <si>
    <t>Remaining borrowing capacity</t>
  </si>
  <si>
    <t>Revolving Credit Facility | Fed Funds Effective Rate</t>
  </si>
  <si>
    <t>Basis spread on variable rate</t>
  </si>
  <si>
    <t>0.50%</t>
  </si>
  <si>
    <t>Revolving Credit Facility | LIBOR</t>
  </si>
  <si>
    <t>1.00%</t>
  </si>
  <si>
    <t>Revolving Credit Facility | Minimum</t>
  </si>
  <si>
    <t>Commitment fee on the unused portion of the borrowing base</t>
  </si>
  <si>
    <t>0.375%</t>
  </si>
  <si>
    <t>Revolving Credit Facility | Minimum | LIBOR</t>
  </si>
  <si>
    <t>Debt instrument applicable margin</t>
  </si>
  <si>
    <t>1.75%</t>
  </si>
  <si>
    <t>Revolving Credit Facility | Minimum | Base Rate</t>
  </si>
  <si>
    <t>0.75%</t>
  </si>
  <si>
    <t>Revolving Credit Facility | Maximum</t>
  </si>
  <si>
    <t>Revolving Credit Facility | Maximum | LIBOR</t>
  </si>
  <si>
    <t>2.75%</t>
  </si>
  <si>
    <t>Revolving Credit Facility | Maximum | Base Rate</t>
  </si>
  <si>
    <t>5.375 % Senior Notes due 2027 | Senior Notes</t>
  </si>
  <si>
    <t>Debt instrument, face amount</t>
  </si>
  <si>
    <t>Debt instrument, interest rate, stated percentage</t>
  </si>
  <si>
    <t>5.375%</t>
  </si>
  <si>
    <t>Debt - Financial Covenants (Details)</t>
  </si>
  <si>
    <t>Dec. 31, 2019USD ($)</t>
  </si>
  <si>
    <t>Ratio of total net debt to EBITDAX, as defined in the credit agreement</t>
  </si>
  <si>
    <t>Ratio of current assets to liabilities, as defined in the credit agreement</t>
  </si>
  <si>
    <t>Reduction of borrowing base</t>
  </si>
  <si>
    <t>25.00%</t>
  </si>
  <si>
    <t>Related Party Transactions (Details)</t>
  </si>
  <si>
    <t>Oct. 01, 2019USD ($)a</t>
  </si>
  <si>
    <t>Jun. 23, 2014USD ($)</t>
  </si>
  <si>
    <t>Dec. 31, 2019USD ($)lease</t>
  </si>
  <si>
    <t>Dec. 31, 2018USD ($)lease</t>
  </si>
  <si>
    <t>Related Party Transaction [Line Items]</t>
  </si>
  <si>
    <t>General Partner | Partnership Agreement</t>
  </si>
  <si>
    <t>Incurred costs for transactions with related party</t>
  </si>
  <si>
    <t>Affiliated Entity | Advisory Services Agreement</t>
  </si>
  <si>
    <t>Advisory services agreement, annual fee</t>
  </si>
  <si>
    <t>Diamondback Energy, Inc. | Drop-Down Acquisition</t>
  </si>
  <si>
    <t>Diamondback Energy, Inc. | Mineral interests acquired in Permian Basin</t>
  </si>
  <si>
    <t>Diamondback Energy, Inc. | Affiliated Entity</t>
  </si>
  <si>
    <t>Revenue from related parties</t>
  </si>
  <si>
    <t>Revenue from related parties on new leases</t>
  </si>
  <si>
    <t>Number of leases extended</t>
  </si>
  <si>
    <t>Number of new leases | lease</t>
  </si>
  <si>
    <t>Unit-Based Compensation - Additional Disclosures (Details) - USD ($) $ in Millions</t>
  </si>
  <si>
    <t>Common units reserved for issuance</t>
  </si>
  <si>
    <t>Unit-based compensation expenses incurred</t>
  </si>
  <si>
    <t>Unit-Based Compensation - Phantom Units (Details) - Phantom Share Units (PSUs) $ / shares in Units, $ in Millions</t>
  </si>
  <si>
    <t>Dec. 31, 2019USD ($)$ / sharesshares</t>
  </si>
  <si>
    <t>Share-based Compensation Arrangement by Share-based Payment Award, Options, Nonvested, Number of Shares [Roll Forward]</t>
  </si>
  <si>
    <t>Unvested at December 31, 2018 | shares</t>
  </si>
  <si>
    <t>Granted | shares</t>
  </si>
  <si>
    <t>Vested | shares</t>
  </si>
  <si>
    <t>Forfeited | shares</t>
  </si>
  <si>
    <t>Unvested at December 31, 2019 | shares</t>
  </si>
  <si>
    <t>Equity Instruments Other than Options, Nonvested, Weighted Average Grant Date Fair Value [Abstract]</t>
  </si>
  <si>
    <t>Unvested at December 31, 2018 | $ / shares</t>
  </si>
  <si>
    <t>Granted | $ / shares</t>
  </si>
  <si>
    <t>Vested | $ / shares</t>
  </si>
  <si>
    <t>Forfeited | $ / shares</t>
  </si>
  <si>
    <t>Unvested at December 31, 2019 | $ / shares</t>
  </si>
  <si>
    <t>Aggregate fair value of phantom units that vested during period | $</t>
  </si>
  <si>
    <t>Unrecognized compensation cost related to unvested phantom units | $</t>
  </si>
  <si>
    <t>Unrecognized compensation cost related to unvested phantom units, period of recognition</t>
  </si>
  <si>
    <t>1 year 3 days</t>
  </si>
  <si>
    <t>Unitholders’ Equity and Partnership Distributions - Additional Information (Details) - USD ($) $ in Millions</t>
  </si>
  <si>
    <t>Cash Distribution</t>
  </si>
  <si>
    <t>Cash distributions, distribution period after quarter end</t>
  </si>
  <si>
    <t>60 days</t>
  </si>
  <si>
    <t>Units issued in public offering (in shares)</t>
  </si>
  <si>
    <t>Common Units | Follow-on Public Offering</t>
  </si>
  <si>
    <t>Sale of stock, consideration received on transaction</t>
  </si>
  <si>
    <t>Common Units | Over-Allotment Option</t>
  </si>
  <si>
    <t>Diamondback Energy, Inc. | Common Units</t>
  </si>
  <si>
    <t>Diamondback Energy, Inc. | Class B Units</t>
  </si>
  <si>
    <t>Viper Energy Partners LP | Diamondback Energy, Inc.</t>
  </si>
  <si>
    <t>Unitholders’ Equity and Partnership Distributions - Changes in Number of Partnership's units (Details)</t>
  </si>
  <si>
    <t>Dec. 31, 2019shares</t>
  </si>
  <si>
    <t>Class of Stock [Line Items]</t>
  </si>
  <si>
    <t>Beginning balance (in shares)</t>
  </si>
  <si>
    <t>Common units issued in public offerings (in shares)</t>
  </si>
  <si>
    <t>Common units vested and issued under the LTIP (in shares)</t>
  </si>
  <si>
    <t>Common units issued for acquisition (in shares)</t>
  </si>
  <si>
    <t>Ending balance (in shares)</t>
  </si>
  <si>
    <t>Units issued for the drop-down (in shares)</t>
  </si>
  <si>
    <t>Unitholders’ Equity and Partnership Distributions - Schedule of Partnership Cash Distributions (Details) - USD ($) $ / shares in Units, $ in Thousands</t>
  </si>
  <si>
    <t>3 Months Ended</t>
  </si>
  <si>
    <t>Sep. 30, 2019</t>
  </si>
  <si>
    <t>Jun. 30, 2019</t>
  </si>
  <si>
    <t>Sep. 30, 2018</t>
  </si>
  <si>
    <t>Mar. 31, 2018</t>
  </si>
  <si>
    <t>Sep. 30, 2017</t>
  </si>
  <si>
    <t>Jun. 30, 2017</t>
  </si>
  <si>
    <t>Mar. 31, 2017</t>
  </si>
  <si>
    <t>Distribution Made to Limited Partner [Line Items]</t>
  </si>
  <si>
    <t>Amount Distributed to Diamondback</t>
  </si>
  <si>
    <t>Cash distribution, amount per Common Unit (in USD per share)</t>
  </si>
  <si>
    <t>Earnings Per Unit (Details) - USD ($) $ / shares in Units, shares in Thousands, $ in Thousands</t>
  </si>
  <si>
    <t>Earnings Per Share [Abstract]</t>
  </si>
  <si>
    <t>Net income attributable to the period</t>
  </si>
  <si>
    <t>Basic weighted average common units outstanding (in shares)</t>
  </si>
  <si>
    <t>Dilutive Securities, Effect on Basic Earnings Per Share [Abstract]</t>
  </si>
  <si>
    <t>Potential common units issuable (in shares)</t>
  </si>
  <si>
    <t>Diluted weighted average common units outstanding (in shares)</t>
  </si>
  <si>
    <t>Net income per common unit, basic (dollars per shares)</t>
  </si>
  <si>
    <t>Net income per common unit, diluted (dollars per shares)</t>
  </si>
  <si>
    <t>Antidilutive securities, restricted stock units (in shares)</t>
  </si>
  <si>
    <t>Income Taxes - Additional Information (Details) - USD ($)</t>
  </si>
  <si>
    <t>Effective income tax rates</t>
  </si>
  <si>
    <t>(23.10%)</t>
  </si>
  <si>
    <t>(38.00%)</t>
  </si>
  <si>
    <t>Net deferred tax assets</t>
  </si>
  <si>
    <t>Income tax benefit</t>
  </si>
  <si>
    <t>Federal net operating loss carryforwards may be carried forward indefinitely</t>
  </si>
  <si>
    <t>Income tax expense</t>
  </si>
  <si>
    <t>Income Taxes - Components of Provision for Income Taxes (Details) - USD ($)</t>
  </si>
  <si>
    <t>Current income tax provision (benefit):</t>
  </si>
  <si>
    <t>Federal</t>
  </si>
  <si>
    <t>State</t>
  </si>
  <si>
    <t>Total current income tax provision</t>
  </si>
  <si>
    <t>Deferred income tax provision (benefit):</t>
  </si>
  <si>
    <t>Total deferred income tax provision (benefit)</t>
  </si>
  <si>
    <t>Total benefit from income taxes</t>
  </si>
  <si>
    <t>Income Taxes - Reconciliation of Statutory Federal Income tax (Details) - USD ($) $ in Thousands</t>
  </si>
  <si>
    <t>Income tax expense (benefit) at the federal statutory rate (21%)</t>
  </si>
  <si>
    <t>Impact of net income attributable to the pre-incorporation period</t>
  </si>
  <si>
    <t>Impact of nontaxable noncontrolling interest</t>
  </si>
  <si>
    <t>State income tax expense (benefit), net of federal tax effect</t>
  </si>
  <si>
    <t>Deferred taxes related to change in tax status</t>
  </si>
  <si>
    <t>Other, net</t>
  </si>
  <si>
    <t>Income Taxes - Deferred Tax Assets and Liabilities (Details) - USD ($) $ in Thousands</t>
  </si>
  <si>
    <t>Deferred tax assets:</t>
  </si>
  <si>
    <t>Net operating loss and interest expense carryforwards (indefinite life carryforward)</t>
  </si>
  <si>
    <t>Investment in the Operating Company</t>
  </si>
  <si>
    <t>Total deferred tax assets</t>
  </si>
  <si>
    <t>Valuation allowance</t>
  </si>
  <si>
    <t>Deferred tax liabilities:</t>
  </si>
  <si>
    <t>Oil and natural gas properties and equipment</t>
  </si>
  <si>
    <t>Total deferred tax liabilities</t>
  </si>
  <si>
    <t>Net deferred tax assets (liabilities)</t>
  </si>
  <si>
    <t>Fair Value Measurements - Narrative (Details) $ in Thousands</t>
  </si>
  <si>
    <t>Jan. 01, 2018USD ($)</t>
  </si>
  <si>
    <t>Fair Value, Assets and Liabilities Measured on Recurring and Nonrecurring Basis [Line Items]</t>
  </si>
  <si>
    <t>Impact of adoption of Accounting Standards Update 2016-01</t>
  </si>
  <si>
    <t>Accounting Standards Update 2016-01 | Limited Partners</t>
  </si>
  <si>
    <t>Fair Value Measurements - Changes in Fair Value of the Partnership's Investment (Details) - USD ($) $ in Thousands</t>
  </si>
  <si>
    <t>Jan. 01, 2018</t>
  </si>
  <si>
    <t>Gain (loss) on investment</t>
  </si>
  <si>
    <t>Fair Value, Recurring | Fair Value, Inputs, Level 1</t>
  </si>
  <si>
    <t>Beginning Balance</t>
  </si>
  <si>
    <t>Disposal of shares</t>
  </si>
  <si>
    <t>Ending Balance</t>
  </si>
  <si>
    <t>Fair Value Measurements - Fair Value of Financial Instruments Not Recorded at Fair Value (Details) - Fair Value, Nonrecurring - USD ($) $ in Thousands</t>
  </si>
  <si>
    <t>Carrying Value | Revolving credit facility</t>
  </si>
  <si>
    <t>Fair Value, Balance Sheet Grouping, Financial Statement Captions [Line Items]</t>
  </si>
  <si>
    <t>Debt instrument, fair value</t>
  </si>
  <si>
    <t>Carrying Value | 5.375 % Senior Notes due 2027</t>
  </si>
  <si>
    <t>Fair Value | Revolving credit facility</t>
  </si>
  <si>
    <t>Fair Value | 5.375 % Senior Notes due 2027</t>
  </si>
  <si>
    <t>Subsequent Events (Details) - Cash Distribution - $ / shares</t>
  </si>
  <si>
    <t>Subsequent Event [Line Items]</t>
  </si>
  <si>
    <t>Subsequent Event</t>
  </si>
  <si>
    <t>Supplemental Information on Oil and Natural Gas Operations (Unaudited) - Aggregate Capitalized Costs Related to Oil and Natural Gas Production Activities (Details) - USD ($) $ in Thousands</t>
  </si>
  <si>
    <t>Oil and natural gas interests:</t>
  </si>
  <si>
    <t>Proved</t>
  </si>
  <si>
    <t>Unproved</t>
  </si>
  <si>
    <t>Total oil and natural gas interests</t>
  </si>
  <si>
    <t>Net oil and natural gas interests capitalized</t>
  </si>
  <si>
    <t>Supplemental Information on Oil and Natural Gas Operations (Unaudited) - Costs Incurred in Crude Oil and Natural Gas Activities (Details) - USD ($) $ in Thousands</t>
  </si>
  <si>
    <t>Costs Incurred, Acquisition of Oil and Gas Properties [Abstract]</t>
  </si>
  <si>
    <t>Proved properties</t>
  </si>
  <si>
    <t>Unproved properties</t>
  </si>
  <si>
    <t>Supplemental Information on Oil and Natural Gas Operations (Unaudited) - Results of Operation from Oil and Natural Gas Producing Activities (Details) - USD ($) $ in Thousands</t>
  </si>
  <si>
    <t>Results of operations from oil, natural gas and natural gas liquids</t>
  </si>
  <si>
    <t>Supplemental Information on Oil and Natural Gas Operations (Unaudited) - Changes in Estimated Proved Reserves (Details) bbl in Thousands, Mcf in Thousands, Boe in Thousands</t>
  </si>
  <si>
    <t>Dec. 31, 2019BoeMcfbbl</t>
  </si>
  <si>
    <t>Dec. 31, 2018BoeMcfbbl</t>
  </si>
  <si>
    <t>Dec. 31, 2017BoeMcfbbl</t>
  </si>
  <si>
    <t>Proved Developed and Undeveloped Reserves [Roll Forward]</t>
  </si>
  <si>
    <t>Partnership’s extensions and discoveries (Energy) | Boe</t>
  </si>
  <si>
    <t>Oil and gas, development well drilled, net productive, number</t>
  </si>
  <si>
    <t>New proved undeveloped location</t>
  </si>
  <si>
    <t>Revision of previous estimate (Energy) | Boe</t>
  </si>
  <si>
    <t>Purchase of reserves (Energy) | Boe</t>
  </si>
  <si>
    <t>Oil</t>
  </si>
  <si>
    <t>Beginning of the period</t>
  </si>
  <si>
    <t>Purchase of reserves in place</t>
  </si>
  <si>
    <t>Extensions and discoveries</t>
  </si>
  <si>
    <t>Revisions of previous estimates</t>
  </si>
  <si>
    <t>Production</t>
  </si>
  <si>
    <t>End of period</t>
  </si>
  <si>
    <t>Proved developed reserves (Volume)</t>
  </si>
  <si>
    <t>Proved undeveloped reserve (Volume)</t>
  </si>
  <si>
    <t>Natural Gas Liquids</t>
  </si>
  <si>
    <t>Natural Gas</t>
  </si>
  <si>
    <t>Beginning of the period | Mcf</t>
  </si>
  <si>
    <t>Purchase of reserves in place | Mcf</t>
  </si>
  <si>
    <t>Extensions and discoveries | Mcf</t>
  </si>
  <si>
    <t>Revisions of previous estimates | Mcf</t>
  </si>
  <si>
    <t>Production | Mcf</t>
  </si>
  <si>
    <t>End of period | Mcf</t>
  </si>
  <si>
    <t>Proved developed reserves (Volume) | Mcf</t>
  </si>
  <si>
    <t>Proved undeveloped reserve (Volume) | Mcf</t>
  </si>
  <si>
    <t>Supplemental Information on Oil and Natural Gas Operations (Unaudited) - Standardized Measure of Discounted Future Net Cash Flows (Details) - USD ($) $ in Thousands</t>
  </si>
  <si>
    <t>Dec. 31, 2016</t>
  </si>
  <si>
    <t>Future cash inflows</t>
  </si>
  <si>
    <t>Future production taxes</t>
  </si>
  <si>
    <t>Future income tax expense</t>
  </si>
  <si>
    <t>Future net cash flows</t>
  </si>
  <si>
    <t>10% discount to reflect timing of cash flows</t>
  </si>
  <si>
    <t>Standardized measure of discounted future net cash flows</t>
  </si>
  <si>
    <t>Supplemental Information on Oil and Natural Gas Operations (Unaudited) - Average First-Day-of-the-Month Price for Oil, Natural Gas and Natural Gas Liquids (Details)</t>
  </si>
  <si>
    <t>Dec. 31, 2019$ / Mcf$ / bbl</t>
  </si>
  <si>
    <t>Dec. 31, 2018$ / Mcf$ / bbl</t>
  </si>
  <si>
    <t>Dec. 31, 2017$ / Mcf$ / bbl</t>
  </si>
  <si>
    <t>Oil and Gas, Average Sale Price and Production Cost Per Unit [Line Items]</t>
  </si>
  <si>
    <t>Unweighted arithmetic average first-day-of-the-month prices</t>
  </si>
  <si>
    <t>Unweighted arithmetic average first-day-of-the-month prices | $ / Mcf</t>
  </si>
  <si>
    <t>Supplemental Information on Oil and Natural Gas Operations (Unaudited) - Principal Changes in Standardized Measure of Discounted Future Net Cash Flows (Details) - USD ($) $ in Thousands</t>
  </si>
  <si>
    <t>Increase (Decrease) in Standardized Measure of Discounted Future Net Cash Flows Relating to Proved Oil and Gas Reserves [Roll Forward]</t>
  </si>
  <si>
    <t>Standardized measure of discounted future net cash flows at the beginning of the period</t>
  </si>
  <si>
    <t>Purchase of minerals in place</t>
  </si>
  <si>
    <t>Sales of oil and natural gas, net of production costs</t>
  </si>
  <si>
    <t>Net changes in prices and production costs</t>
  </si>
  <si>
    <t>Revisions of previous quantity estimates</t>
  </si>
  <si>
    <t>Net changes in income taxes</t>
  </si>
  <si>
    <t>Accretion of discount</t>
  </si>
  <si>
    <t>Net changes in timing of production and other</t>
  </si>
  <si>
    <t>Standardized measure of discounted future net cash flows at the end of the period</t>
  </si>
  <si>
    <t>Quarterly Financial Data (Unaudited) (Details) - USD ($) $ / shares in Units, $ in Thousands</t>
  </si>
  <si>
    <t>Operating income</t>
  </si>
  <si>
    <t>Income tax expense (benefit)</t>
  </si>
  <si>
    <t>Label</t>
  </si>
  <si>
    <t>Element</t>
  </si>
  <si>
    <t>Value</t>
  </si>
  <si>
    <t>Common Stock [Member] | Limited Partner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25"/>
    <col customWidth="1" max="3" min="3" width="14"/>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4</v>
      </c>
    </row>
    <row r="13" spans="1:5">
      <c r="A13" s="4" t="s">
        <v>25</v>
      </c>
      <c r="B13" s="4" t="s">
        <v>26</v>
      </c>
    </row>
    <row r="14" spans="1:5">
      <c r="A14" s="4" t="s">
        <v>27</v>
      </c>
      <c r="B14" s="4" t="s">
        <v>28</v>
      </c>
    </row>
    <row r="15" spans="1:5">
      <c r="A15" s="4" t="s">
        <v>29</v>
      </c>
      <c r="B15" s="4" t="s">
        <v>30</v>
      </c>
    </row>
    <row r="16" spans="1:5">
      <c r="A16" s="4" t="s">
        <v>31</v>
      </c>
      <c r="B16" s="4" t="s">
        <v>32</v>
      </c>
    </row>
    <row r="17" spans="1:5">
      <c r="A17" s="4" t="s">
        <v>33</v>
      </c>
      <c r="B17" s="4" t="s">
        <v>34</v>
      </c>
    </row>
    <row r="18" spans="1:5">
      <c r="A18" s="4" t="s">
        <v>35</v>
      </c>
      <c r="B18" s="4" t="s">
        <v>36</v>
      </c>
    </row>
    <row r="19" spans="1:5">
      <c r="A19" s="4" t="s">
        <v>37</v>
      </c>
      <c r="B19" s="4" t="s">
        <v>38</v>
      </c>
    </row>
    <row r="20" spans="1:5">
      <c r="A20" s="4" t="s">
        <v>39</v>
      </c>
      <c r="B20" s="4" t="s">
        <v>40</v>
      </c>
    </row>
    <row r="21" spans="1:5">
      <c r="A21" s="4" t="s">
        <v>41</v>
      </c>
      <c r="B21" s="4" t="s">
        <v>42</v>
      </c>
    </row>
    <row r="22" spans="1:5">
      <c r="A22" s="4" t="s">
        <v>43</v>
      </c>
      <c r="B22" s="4" t="s">
        <v>44</v>
      </c>
    </row>
    <row r="23" spans="1:5">
      <c r="A23" s="4" t="s">
        <v>45</v>
      </c>
      <c r="B23" s="4" t="s">
        <v>46</v>
      </c>
    </row>
    <row r="24" spans="1:5">
      <c r="A24" s="4" t="s">
        <v>47</v>
      </c>
      <c r="B24" s="4" t="s">
        <v>44</v>
      </c>
    </row>
    <row r="25" spans="1:5">
      <c r="A25" s="4" t="s">
        <v>48</v>
      </c>
      <c r="B25" s="4" t="s">
        <v>44</v>
      </c>
    </row>
    <row r="26" spans="1:5">
      <c r="A26" s="4" t="s">
        <v>49</v>
      </c>
      <c r="B26" s="4" t="s">
        <v>50</v>
      </c>
    </row>
    <row r="27" spans="1:5">
      <c r="A27" s="4" t="s">
        <v>51</v>
      </c>
      <c r="B27" s="4" t="s">
        <v>14</v>
      </c>
    </row>
    <row r="28" spans="1:5">
      <c r="A28" s="4" t="s">
        <v>52</v>
      </c>
      <c r="B28" s="4" t="s">
        <v>14</v>
      </c>
    </row>
    <row r="29" spans="1:5">
      <c r="A29" s="4" t="s">
        <v>53</v>
      </c>
      <c r="B29" s="4" t="s">
        <v>14</v>
      </c>
    </row>
    <row r="30" spans="1:5">
      <c r="A30" s="4" t="s">
        <v>54</v>
      </c>
      <c r="D30" s="5" t="n">
        <v>1.9</v>
      </c>
    </row>
    <row r="31" spans="1:5">
      <c r="A31" s="4" t="s">
        <v>55</v>
      </c>
      <c r="C31" s="6" t="n">
        <v>67805707</v>
      </c>
    </row>
    <row r="32" spans="1:5">
      <c r="A32" s="4" t="s">
        <v>56</v>
      </c>
      <c r="B32" s="4" t="s">
        <v>14</v>
      </c>
    </row>
    <row r="33" spans="1:5">
      <c r="A33" s="4" t="s">
        <v>57</v>
      </c>
      <c r="B33" s="4" t="s">
        <v>58</v>
      </c>
    </row>
    <row r="34" spans="1:5">
      <c r="A34" s="4" t="s">
        <v>59</v>
      </c>
      <c r="B34" s="4" t="s">
        <v>60</v>
      </c>
    </row>
    <row r="35" spans="1:5">
      <c r="A35" s="4" t="s">
        <v>61</v>
      </c>
      <c r="B35" s="4" t="s">
        <v>62</v>
      </c>
    </row>
    <row r="36" spans="1:5">
      <c r="A36" s="4" t="s">
        <v>63</v>
      </c>
      <c r="B36" s="4" t="s">
        <v>64</v>
      </c>
    </row>
    <row r="37" spans="1:5">
      <c r="A37" s="4" t="s">
        <v>65</v>
      </c>
    </row>
    <row r="38" spans="1:5">
      <c r="A38" s="3" t="s">
        <v>6</v>
      </c>
    </row>
    <row r="39" spans="1:5">
      <c r="A39" s="4" t="s">
        <v>66</v>
      </c>
      <c r="B39" s="6" t="n">
        <v>90709946</v>
      </c>
      <c r="C39" s="6" t="n">
        <v>90709946</v>
      </c>
      <c r="E39" s="6" t="n">
        <v>72418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29</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5</v>
      </c>
    </row>
    <row r="2" spans="1:3">
      <c r="A2" s="3" t="s">
        <v>68</v>
      </c>
    </row>
    <row r="3" spans="1:3">
      <c r="A3" s="4" t="s">
        <v>69</v>
      </c>
      <c r="B3" s="7" t="n">
        <v>3602</v>
      </c>
      <c r="C3" s="7" t="n">
        <v>22676</v>
      </c>
    </row>
    <row r="4" spans="1:3">
      <c r="A4" s="4" t="s">
        <v>70</v>
      </c>
      <c r="B4" s="6" t="n">
        <v>58089</v>
      </c>
      <c r="C4" s="6" t="n">
        <v>38823</v>
      </c>
    </row>
    <row r="5" spans="1:3">
      <c r="A5" s="4" t="s">
        <v>71</v>
      </c>
      <c r="B5" s="6" t="n">
        <v>10576</v>
      </c>
      <c r="C5" s="6" t="n">
        <v>3489</v>
      </c>
    </row>
    <row r="6" spans="1:3">
      <c r="A6" s="4" t="s">
        <v>72</v>
      </c>
      <c r="B6" s="6" t="n">
        <v>397</v>
      </c>
      <c r="C6" s="6" t="n">
        <v>257</v>
      </c>
    </row>
    <row r="7" spans="1:3">
      <c r="A7" s="4" t="s">
        <v>73</v>
      </c>
      <c r="B7" s="6" t="n">
        <v>72664</v>
      </c>
      <c r="C7" s="6" t="n">
        <v>65245</v>
      </c>
    </row>
    <row r="8" spans="1:3">
      <c r="A8" s="3" t="s">
        <v>74</v>
      </c>
    </row>
    <row r="9" spans="1:3">
      <c r="A9" s="4" t="s">
        <v>75</v>
      </c>
      <c r="B9" s="6" t="n">
        <v>2868459</v>
      </c>
      <c r="C9" s="6" t="n">
        <v>1716713</v>
      </c>
    </row>
    <row r="10" spans="1:3">
      <c r="A10" s="4" t="s">
        <v>76</v>
      </c>
      <c r="B10" s="6" t="n">
        <v>5688</v>
      </c>
      <c r="C10" s="6" t="n">
        <v>5688</v>
      </c>
    </row>
    <row r="11" spans="1:3">
      <c r="A11" s="4" t="s">
        <v>77</v>
      </c>
      <c r="B11" s="6" t="n">
        <v>-326474</v>
      </c>
      <c r="C11" s="6" t="n">
        <v>-248296</v>
      </c>
    </row>
    <row r="12" spans="1:3">
      <c r="A12" s="4" t="s">
        <v>78</v>
      </c>
      <c r="B12" s="6" t="n">
        <v>2547673</v>
      </c>
      <c r="C12" s="6" t="n">
        <v>1474105</v>
      </c>
    </row>
    <row r="13" spans="1:3">
      <c r="A13" s="4" t="s">
        <v>79</v>
      </c>
      <c r="B13" s="6" t="n">
        <v>142466</v>
      </c>
      <c r="C13" s="6" t="n">
        <v>96883</v>
      </c>
    </row>
    <row r="14" spans="1:3">
      <c r="A14" s="4" t="s">
        <v>80</v>
      </c>
      <c r="B14" s="6" t="n">
        <v>22823</v>
      </c>
      <c r="C14" s="6" t="n">
        <v>17831</v>
      </c>
    </row>
    <row r="15" spans="1:3">
      <c r="A15" s="4" t="s">
        <v>81</v>
      </c>
      <c r="B15" s="6" t="n">
        <v>2785626</v>
      </c>
      <c r="C15" s="6" t="n">
        <v>1654064</v>
      </c>
    </row>
    <row r="16" spans="1:3">
      <c r="A16" s="3" t="s">
        <v>82</v>
      </c>
    </row>
    <row r="17" spans="1:3">
      <c r="A17" s="4" t="s">
        <v>83</v>
      </c>
      <c r="B17" s="6" t="n">
        <v>150</v>
      </c>
      <c r="C17" s="6" t="n">
        <v>0</v>
      </c>
    </row>
    <row r="18" spans="1:3">
      <c r="A18" s="4" t="s">
        <v>84</v>
      </c>
      <c r="B18" s="6" t="n">
        <v>13282</v>
      </c>
      <c r="C18" s="6" t="n">
        <v>6022</v>
      </c>
    </row>
    <row r="19" spans="1:3">
      <c r="A19" s="4" t="s">
        <v>85</v>
      </c>
      <c r="B19" s="6" t="n">
        <v>13432</v>
      </c>
      <c r="C19" s="6" t="n">
        <v>6022</v>
      </c>
    </row>
    <row r="20" spans="1:3">
      <c r="A20" s="4" t="s">
        <v>86</v>
      </c>
      <c r="B20" s="6" t="n">
        <v>586774</v>
      </c>
      <c r="C20" s="6" t="n">
        <v>411000</v>
      </c>
    </row>
    <row r="21" spans="1:3">
      <c r="A21" s="4" t="s">
        <v>87</v>
      </c>
      <c r="B21" s="6" t="n">
        <v>600206</v>
      </c>
      <c r="C21" s="6" t="n">
        <v>417022</v>
      </c>
    </row>
    <row r="22" spans="1:3">
      <c r="A22" s="4" t="s">
        <v>88</v>
      </c>
      <c r="B22" s="4" t="s">
        <v>89</v>
      </c>
      <c r="C22" s="4" t="s">
        <v>89</v>
      </c>
    </row>
    <row r="23" spans="1:3">
      <c r="A23" s="3" t="s">
        <v>90</v>
      </c>
    </row>
    <row r="24" spans="1:3">
      <c r="A24" s="4" t="s">
        <v>91</v>
      </c>
      <c r="B24" s="6" t="n">
        <v>889</v>
      </c>
      <c r="C24" s="6" t="n">
        <v>1000</v>
      </c>
    </row>
    <row r="25" spans="1:3">
      <c r="A25" s="4" t="s">
        <v>92</v>
      </c>
      <c r="B25" s="6" t="n">
        <v>929116</v>
      </c>
      <c r="C25" s="6" t="n">
        <v>540112</v>
      </c>
    </row>
    <row r="26" spans="1:3">
      <c r="A26" s="4" t="s">
        <v>93</v>
      </c>
      <c r="B26" s="6" t="n">
        <v>1130</v>
      </c>
      <c r="C26" s="6" t="n">
        <v>990</v>
      </c>
    </row>
    <row r="27" spans="1:3">
      <c r="A27" s="4" t="s">
        <v>94</v>
      </c>
      <c r="B27" s="6" t="n">
        <v>931135</v>
      </c>
      <c r="C27" s="6" t="n">
        <v>542102</v>
      </c>
    </row>
    <row r="28" spans="1:3">
      <c r="A28" s="4" t="s">
        <v>95</v>
      </c>
      <c r="B28" s="6" t="n">
        <v>1254285</v>
      </c>
      <c r="C28" s="6" t="n">
        <v>694940</v>
      </c>
    </row>
    <row r="29" spans="1:3">
      <c r="A29" s="4" t="s">
        <v>96</v>
      </c>
      <c r="B29" s="6" t="n">
        <v>2185420</v>
      </c>
      <c r="C29" s="6" t="n">
        <v>1237042</v>
      </c>
    </row>
    <row r="30" spans="1:3">
      <c r="A30" s="4" t="s">
        <v>97</v>
      </c>
      <c r="B30" s="7" t="n">
        <v>2785626</v>
      </c>
      <c r="C30" s="7" t="n">
        <v>1654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31</v>
      </c>
      <c r="B11" s="4" t="s">
        <v>264</v>
      </c>
    </row>
    <row r="12" spans="1:2">
      <c r="A12" s="4" t="s">
        <v>265</v>
      </c>
      <c r="B12" s="4" t="s">
        <v>266</v>
      </c>
    </row>
    <row r="13" spans="1:2">
      <c r="A13" s="4" t="s">
        <v>233</v>
      </c>
      <c r="B13" s="4" t="s">
        <v>267</v>
      </c>
    </row>
    <row r="14" spans="1:2">
      <c r="A14" s="4" t="s">
        <v>268</v>
      </c>
      <c r="B1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7</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34</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v>
      </c>
      <c r="B1" s="2" t="s">
        <v>3</v>
      </c>
      <c r="C1" s="2" t="s">
        <v>2</v>
      </c>
      <c r="D1" s="2" t="s">
        <v>5</v>
      </c>
    </row>
    <row r="2" spans="1:4">
      <c r="A2" s="4" t="s">
        <v>99</v>
      </c>
      <c r="C2" s="7" t="n">
        <v>1551767</v>
      </c>
      <c r="D2" s="7" t="n">
        <v>871485</v>
      </c>
    </row>
    <row r="3" spans="1:4">
      <c r="A3" s="4" t="s">
        <v>38</v>
      </c>
    </row>
    <row r="4" spans="1:4">
      <c r="A4" s="4" t="s">
        <v>100</v>
      </c>
      <c r="C4" s="6" t="n">
        <v>67805707</v>
      </c>
      <c r="D4" s="6" t="n">
        <v>51653956</v>
      </c>
    </row>
    <row r="5" spans="1:4">
      <c r="A5" s="4" t="s">
        <v>101</v>
      </c>
      <c r="C5" s="6" t="n">
        <v>67805707</v>
      </c>
      <c r="D5" s="6" t="n">
        <v>51653956</v>
      </c>
    </row>
    <row r="6" spans="1:4">
      <c r="A6" s="4" t="s">
        <v>65</v>
      </c>
    </row>
    <row r="7" spans="1:4">
      <c r="A7" s="4" t="s">
        <v>100</v>
      </c>
      <c r="C7" s="6" t="n">
        <v>90709946</v>
      </c>
      <c r="D7" s="6" t="n">
        <v>72418500</v>
      </c>
    </row>
    <row r="8" spans="1:4">
      <c r="A8" s="4" t="s">
        <v>101</v>
      </c>
      <c r="B8" s="6" t="n">
        <v>90709946</v>
      </c>
      <c r="C8" s="6" t="n">
        <v>90709946</v>
      </c>
      <c r="D8" s="6" t="n">
        <v>7241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7</v>
      </c>
    </row>
    <row r="4" spans="1:2">
      <c r="A4" s="4" t="s">
        <v>276</v>
      </c>
      <c r="B4" s="4" t="s">
        <v>277</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48</v>
      </c>
    </row>
    <row r="4" spans="1:2">
      <c r="A4" s="4" t="s">
        <v>247</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3"/>
    <col customWidth="1" max="3" min="3" width="13"/>
    <col customWidth="1" max="4" min="4" width="14"/>
    <col customWidth="1" max="5" min="5" width="14"/>
    <col customWidth="1" max="6" min="6" width="14"/>
    <col customWidth="1" max="7" min="7" width="14"/>
  </cols>
  <sheetData>
    <row r="1" spans="1:7">
      <c r="A1" s="1" t="s">
        <v>321</v>
      </c>
      <c r="B1" s="2" t="s">
        <v>322</v>
      </c>
      <c r="C1" s="2" t="s">
        <v>323</v>
      </c>
      <c r="D1" s="2" t="s">
        <v>324</v>
      </c>
      <c r="E1" s="2" t="s">
        <v>325</v>
      </c>
      <c r="F1" s="2" t="s">
        <v>326</v>
      </c>
      <c r="G1" s="2" t="s">
        <v>2</v>
      </c>
    </row>
    <row r="2" spans="1:7">
      <c r="A2" s="3" t="s">
        <v>327</v>
      </c>
    </row>
    <row r="3" spans="1:7">
      <c r="A3" s="4" t="s">
        <v>328</v>
      </c>
      <c r="B3" s="4" t="s">
        <v>329</v>
      </c>
      <c r="G3" s="4" t="s">
        <v>330</v>
      </c>
    </row>
    <row r="4" spans="1:7">
      <c r="A4" s="4" t="s">
        <v>331</v>
      </c>
      <c r="B4" s="7" t="n">
        <v>1000</v>
      </c>
    </row>
    <row r="5" spans="1:7">
      <c r="A5" s="4" t="s">
        <v>332</v>
      </c>
      <c r="B5" s="7" t="n">
        <v>1000</v>
      </c>
    </row>
    <row r="6" spans="1:7">
      <c r="A6" s="4" t="s">
        <v>333</v>
      </c>
      <c r="B6" s="4" t="s">
        <v>334</v>
      </c>
    </row>
    <row r="7" spans="1:7">
      <c r="A7" s="4" t="s">
        <v>335</v>
      </c>
      <c r="B7" s="6" t="n">
        <v>731500</v>
      </c>
    </row>
    <row r="8" spans="1:7">
      <c r="A8" s="4" t="s">
        <v>336</v>
      </c>
      <c r="B8" s="6" t="n">
        <v>731500</v>
      </c>
    </row>
    <row r="9" spans="1:7">
      <c r="A9" s="4" t="s">
        <v>337</v>
      </c>
      <c r="F9" s="7" t="n">
        <v>10</v>
      </c>
    </row>
    <row r="10" spans="1:7">
      <c r="A10" s="4" t="s">
        <v>338</v>
      </c>
    </row>
    <row r="11" spans="1:7">
      <c r="A11" s="3" t="s">
        <v>327</v>
      </c>
    </row>
    <row r="12" spans="1:7">
      <c r="A12" s="4" t="s">
        <v>339</v>
      </c>
      <c r="C12" s="6" t="n">
        <v>73150000</v>
      </c>
    </row>
    <row r="13" spans="1:7">
      <c r="A13" s="4" t="s">
        <v>340</v>
      </c>
      <c r="C13" s="6" t="n">
        <v>73150000</v>
      </c>
    </row>
    <row r="14" spans="1:7">
      <c r="A14" s="4" t="s">
        <v>341</v>
      </c>
    </row>
    <row r="15" spans="1:7">
      <c r="A15" s="3" t="s">
        <v>327</v>
      </c>
    </row>
    <row r="16" spans="1:7">
      <c r="A16" s="4" t="s">
        <v>342</v>
      </c>
      <c r="B16" s="4" t="s">
        <v>343</v>
      </c>
      <c r="D16" s="4" t="s">
        <v>344</v>
      </c>
      <c r="E16" s="4" t="s">
        <v>345</v>
      </c>
      <c r="G16" s="4" t="s">
        <v>346</v>
      </c>
    </row>
    <row r="17" spans="1:7">
      <c r="A17" s="4" t="s">
        <v>347</v>
      </c>
    </row>
    <row r="18" spans="1:7">
      <c r="A18" s="3" t="s">
        <v>327</v>
      </c>
    </row>
    <row r="19" spans="1:7">
      <c r="A19" s="4" t="s">
        <v>328</v>
      </c>
      <c r="E19" s="4" t="s">
        <v>348</v>
      </c>
    </row>
    <row r="20" spans="1:7">
      <c r="A20" s="4" t="s">
        <v>65</v>
      </c>
    </row>
    <row r="21" spans="1:7">
      <c r="A21" s="3" t="s">
        <v>327</v>
      </c>
    </row>
    <row r="22" spans="1:7">
      <c r="A22" s="4" t="s">
        <v>349</v>
      </c>
      <c r="C22" s="6" t="n">
        <v>731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v>
      </c>
    </row>
    <row r="2" spans="1:3">
      <c r="A2" s="3" t="s">
        <v>211</v>
      </c>
    </row>
    <row r="3" spans="1:3">
      <c r="A3" s="4" t="s">
        <v>351</v>
      </c>
      <c r="B3" s="7" t="n">
        <v>6718</v>
      </c>
      <c r="C3" s="7" t="n">
        <v>728</v>
      </c>
    </row>
    <row r="4" spans="1:3">
      <c r="A4" s="4" t="s">
        <v>352</v>
      </c>
      <c r="B4" s="6" t="n">
        <v>5632</v>
      </c>
      <c r="C4" s="6" t="n">
        <v>5039</v>
      </c>
    </row>
    <row r="5" spans="1:3">
      <c r="A5" s="4" t="s">
        <v>353</v>
      </c>
      <c r="B5" s="6" t="n">
        <v>932</v>
      </c>
      <c r="C5" s="6" t="n">
        <v>255</v>
      </c>
    </row>
    <row r="6" spans="1:3">
      <c r="A6" s="4" t="s">
        <v>354</v>
      </c>
      <c r="B6" s="7" t="n">
        <v>13282</v>
      </c>
      <c r="C6" s="7" t="n">
        <v>60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355</v>
      </c>
      <c r="B1" s="2" t="s">
        <v>1</v>
      </c>
    </row>
    <row r="2" spans="1:4">
      <c r="B2" s="2" t="s">
        <v>356</v>
      </c>
      <c r="C2" s="2" t="s">
        <v>357</v>
      </c>
      <c r="D2" s="2" t="s">
        <v>358</v>
      </c>
    </row>
    <row r="3" spans="1:4">
      <c r="A3" s="3" t="s">
        <v>211</v>
      </c>
    </row>
    <row r="4" spans="1:4">
      <c r="A4" s="4" t="s">
        <v>359</v>
      </c>
      <c r="B4" s="9" t="n">
        <v>9.949999999999999</v>
      </c>
      <c r="C4" s="9" t="n">
        <v>9.33</v>
      </c>
      <c r="D4" s="9" t="n">
        <v>10.07</v>
      </c>
    </row>
    <row r="5" spans="1:4">
      <c r="A5" s="4" t="s">
        <v>360</v>
      </c>
      <c r="B5" s="7" t="n">
        <v>78178000</v>
      </c>
      <c r="C5" s="7" t="n">
        <v>58830000</v>
      </c>
      <c r="D5" s="7" t="n">
        <v>40519000</v>
      </c>
    </row>
    <row r="6" spans="1:4">
      <c r="A6" s="4" t="s">
        <v>361</v>
      </c>
      <c r="B6" s="6" t="n">
        <v>0</v>
      </c>
      <c r="C6" s="6" t="n">
        <v>0</v>
      </c>
      <c r="D6" s="6" t="n">
        <v>0</v>
      </c>
    </row>
    <row r="7" spans="1:4">
      <c r="A7" s="4" t="s">
        <v>362</v>
      </c>
      <c r="B7" s="6" t="n">
        <v>6600000</v>
      </c>
      <c r="C7" s="6" t="n">
        <v>5500000</v>
      </c>
      <c r="D7" s="6" t="n">
        <v>4400000</v>
      </c>
    </row>
    <row r="8" spans="1:4">
      <c r="A8" s="4" t="s">
        <v>363</v>
      </c>
      <c r="B8" s="6" t="n">
        <v>3100000</v>
      </c>
      <c r="C8" s="6" t="n">
        <v>2200000</v>
      </c>
      <c r="D8" s="6" t="n">
        <v>1400000</v>
      </c>
    </row>
    <row r="9" spans="1:4">
      <c r="A9" s="4" t="s">
        <v>364</v>
      </c>
      <c r="B9" s="6" t="n">
        <v>2500000</v>
      </c>
      <c r="C9" s="6" t="n">
        <v>0</v>
      </c>
      <c r="D9" s="6" t="n">
        <v>0</v>
      </c>
    </row>
    <row r="10" spans="1:4">
      <c r="A10" s="4" t="s">
        <v>365</v>
      </c>
      <c r="B10" s="7" t="n">
        <v>50000</v>
      </c>
      <c r="C10" s="7" t="n">
        <v>0</v>
      </c>
      <c r="D10"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5</v>
      </c>
      <c r="D2" s="2" t="s">
        <v>103</v>
      </c>
    </row>
    <row r="3" spans="1:4">
      <c r="A3" s="4" t="s">
        <v>367</v>
      </c>
    </row>
    <row r="4" spans="1:4">
      <c r="A4" s="3" t="s">
        <v>368</v>
      </c>
    </row>
    <row r="5" spans="1:4">
      <c r="A5" s="4" t="s">
        <v>369</v>
      </c>
      <c r="B5" s="4" t="s">
        <v>370</v>
      </c>
      <c r="C5" s="4" t="s">
        <v>371</v>
      </c>
    </row>
    <row r="6" spans="1:4">
      <c r="A6" s="4" t="s">
        <v>372</v>
      </c>
    </row>
    <row r="7" spans="1:4">
      <c r="A7" s="3" t="s">
        <v>368</v>
      </c>
    </row>
    <row r="8" spans="1:4">
      <c r="A8" s="4" t="s">
        <v>369</v>
      </c>
      <c r="B8" s="4" t="s">
        <v>373</v>
      </c>
      <c r="C8" s="4" t="s">
        <v>373</v>
      </c>
    </row>
    <row r="9" spans="1:4">
      <c r="A9" s="4" t="s">
        <v>374</v>
      </c>
    </row>
    <row r="10" spans="1:4">
      <c r="A10" s="3" t="s">
        <v>368</v>
      </c>
    </row>
    <row r="11" spans="1:4">
      <c r="A11" s="4" t="s">
        <v>369</v>
      </c>
      <c r="B11" s="4" t="s">
        <v>375</v>
      </c>
      <c r="C11" s="4" t="s">
        <v>376</v>
      </c>
      <c r="D11" s="4" t="s">
        <v>377</v>
      </c>
    </row>
    <row r="12" spans="1:4">
      <c r="A12" s="4" t="s">
        <v>378</v>
      </c>
    </row>
    <row r="13" spans="1:4">
      <c r="A13" s="3" t="s">
        <v>368</v>
      </c>
    </row>
    <row r="14" spans="1:4">
      <c r="A14" s="4" t="s">
        <v>369</v>
      </c>
      <c r="D14" s="4" t="s">
        <v>37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0</v>
      </c>
      <c r="B1" s="2" t="s">
        <v>1</v>
      </c>
    </row>
    <row r="2" spans="1:4">
      <c r="B2" s="2" t="s">
        <v>2</v>
      </c>
      <c r="C2" s="2" t="s">
        <v>5</v>
      </c>
      <c r="D2" s="2" t="s">
        <v>103</v>
      </c>
    </row>
    <row r="3" spans="1:4">
      <c r="A3" s="3" t="s">
        <v>211</v>
      </c>
    </row>
    <row r="4" spans="1:4">
      <c r="A4" s="4" t="s">
        <v>381</v>
      </c>
      <c r="B4" s="7" t="n">
        <v>0</v>
      </c>
      <c r="C4" s="7" t="n">
        <v>0</v>
      </c>
    </row>
    <row r="5" spans="1:4">
      <c r="A5" s="4" t="s">
        <v>382</v>
      </c>
      <c r="B5" s="6" t="n">
        <v>0</v>
      </c>
      <c r="C5" s="6" t="n">
        <v>0</v>
      </c>
      <c r="D5" s="7" t="n">
        <v>0</v>
      </c>
    </row>
    <row r="6" spans="1:4">
      <c r="A6" s="4" t="s">
        <v>383</v>
      </c>
      <c r="B6" s="7" t="n">
        <v>0</v>
      </c>
      <c r="C6" s="7" t="n">
        <v>151000</v>
      </c>
      <c r="D6" s="7"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 customWidth="1" max="5" min="5" width="14"/>
    <col customWidth="1" max="6" min="6" width="22"/>
    <col customWidth="1" max="7" min="7" width="27"/>
    <col customWidth="1" max="8" min="8" width="19"/>
    <col customWidth="1" max="9" min="9" width="22"/>
    <col customWidth="1" max="10" min="10" width="22"/>
    <col customWidth="1" max="11" min="11" width="22"/>
    <col customWidth="1" max="12" min="12" width="21"/>
  </cols>
  <sheetData>
    <row r="1" spans="1:12">
      <c r="A1" s="1" t="s">
        <v>384</v>
      </c>
      <c r="B1" s="2" t="s">
        <v>385</v>
      </c>
      <c r="C1" s="2" t="s">
        <v>386</v>
      </c>
      <c r="D1" s="2" t="s">
        <v>387</v>
      </c>
      <c r="E1" s="2" t="s">
        <v>388</v>
      </c>
      <c r="F1" s="2" t="s">
        <v>389</v>
      </c>
      <c r="G1" s="2" t="s">
        <v>390</v>
      </c>
      <c r="H1" s="2" t="s">
        <v>391</v>
      </c>
      <c r="I1" s="2" t="s">
        <v>392</v>
      </c>
      <c r="J1" s="2" t="s">
        <v>393</v>
      </c>
      <c r="K1" s="2" t="s">
        <v>394</v>
      </c>
      <c r="L1" s="2" t="s">
        <v>395</v>
      </c>
    </row>
    <row r="2" spans="1:12">
      <c r="A2" s="3" t="s">
        <v>396</v>
      </c>
    </row>
    <row r="3" spans="1:12">
      <c r="A3" s="4" t="s">
        <v>397</v>
      </c>
      <c r="I3" s="7" t="n">
        <v>530572000</v>
      </c>
      <c r="J3" s="7" t="n">
        <v>610131000</v>
      </c>
      <c r="K3" s="7" t="n">
        <v>344079000</v>
      </c>
    </row>
    <row r="4" spans="1:12">
      <c r="A4" s="4" t="s">
        <v>398</v>
      </c>
      <c r="I4" s="6" t="n">
        <v>814224</v>
      </c>
    </row>
    <row r="5" spans="1:12">
      <c r="A5" s="4" t="s">
        <v>399</v>
      </c>
      <c r="I5" s="6" t="n">
        <v>24304</v>
      </c>
      <c r="J5" s="6" t="n">
        <v>14841</v>
      </c>
      <c r="K5" s="6" t="n">
        <v>9570</v>
      </c>
    </row>
    <row r="6" spans="1:12">
      <c r="A6" s="4" t="s">
        <v>400</v>
      </c>
    </row>
    <row r="7" spans="1:12">
      <c r="A7" s="3" t="s">
        <v>396</v>
      </c>
    </row>
    <row r="8" spans="1:12">
      <c r="A8" s="4" t="s">
        <v>401</v>
      </c>
      <c r="I8" s="7" t="n">
        <v>775000000</v>
      </c>
    </row>
    <row r="9" spans="1:12">
      <c r="A9" s="4" t="s">
        <v>338</v>
      </c>
    </row>
    <row r="10" spans="1:12">
      <c r="A10" s="3" t="s">
        <v>396</v>
      </c>
    </row>
    <row r="11" spans="1:12">
      <c r="A11" s="4" t="s">
        <v>402</v>
      </c>
      <c r="I11" s="4" t="s">
        <v>403</v>
      </c>
    </row>
    <row r="12" spans="1:12">
      <c r="A12" s="4" t="s">
        <v>404</v>
      </c>
    </row>
    <row r="13" spans="1:12">
      <c r="A13" s="3" t="s">
        <v>396</v>
      </c>
    </row>
    <row r="14" spans="1:12">
      <c r="A14" s="4" t="s">
        <v>405</v>
      </c>
      <c r="E14" s="4" t="s">
        <v>406</v>
      </c>
    </row>
    <row r="15" spans="1:12">
      <c r="A15" s="4" t="s">
        <v>407</v>
      </c>
    </row>
    <row r="16" spans="1:12">
      <c r="A16" s="3" t="s">
        <v>396</v>
      </c>
    </row>
    <row r="17" spans="1:12">
      <c r="A17" s="4" t="s">
        <v>408</v>
      </c>
      <c r="C17" s="7" t="n">
        <v>125000000</v>
      </c>
    </row>
    <row r="18" spans="1:12">
      <c r="A18" s="4" t="s">
        <v>401</v>
      </c>
      <c r="C18" s="7" t="n">
        <v>725000000</v>
      </c>
      <c r="L18" s="7" t="n">
        <v>600000000</v>
      </c>
    </row>
    <row r="19" spans="1:12">
      <c r="A19" s="4" t="s">
        <v>409</v>
      </c>
    </row>
    <row r="20" spans="1:12">
      <c r="A20" s="3" t="s">
        <v>396</v>
      </c>
    </row>
    <row r="21" spans="1:12">
      <c r="A21" s="4" t="s">
        <v>402</v>
      </c>
      <c r="C21" s="4" t="s">
        <v>410</v>
      </c>
    </row>
    <row r="22" spans="1:12">
      <c r="A22" s="4" t="s">
        <v>409</v>
      </c>
    </row>
    <row r="23" spans="1:12">
      <c r="A23" s="3" t="s">
        <v>396</v>
      </c>
    </row>
    <row r="24" spans="1:12">
      <c r="A24" s="4" t="s">
        <v>411</v>
      </c>
      <c r="C24" s="6" t="n">
        <v>18300000</v>
      </c>
    </row>
    <row r="25" spans="1:12">
      <c r="A25" s="4" t="s">
        <v>412</v>
      </c>
      <c r="C25" s="7" t="n">
        <v>497200000</v>
      </c>
    </row>
    <row r="26" spans="1:12">
      <c r="A26" s="4" t="s">
        <v>397</v>
      </c>
      <c r="C26" s="6" t="n">
        <v>190200000</v>
      </c>
    </row>
    <row r="27" spans="1:12">
      <c r="A27" s="4" t="s">
        <v>413</v>
      </c>
      <c r="C27" s="7" t="n">
        <v>687400000</v>
      </c>
    </row>
    <row r="28" spans="1:12">
      <c r="A28" s="4" t="s">
        <v>414</v>
      </c>
      <c r="C28" s="6" t="n">
        <v>5490</v>
      </c>
    </row>
    <row r="29" spans="1:12">
      <c r="A29" s="4" t="s">
        <v>415</v>
      </c>
      <c r="C29" s="4" t="s">
        <v>416</v>
      </c>
    </row>
    <row r="30" spans="1:12">
      <c r="A30" s="4" t="s">
        <v>417</v>
      </c>
    </row>
    <row r="31" spans="1:12">
      <c r="A31" s="3" t="s">
        <v>396</v>
      </c>
    </row>
    <row r="32" spans="1:12">
      <c r="A32" s="4" t="s">
        <v>411</v>
      </c>
      <c r="G32" s="6" t="n">
        <v>5200000</v>
      </c>
    </row>
    <row r="33" spans="1:12">
      <c r="A33" s="4" t="s">
        <v>412</v>
      </c>
      <c r="G33" s="7" t="n">
        <v>124000000</v>
      </c>
    </row>
    <row r="34" spans="1:12">
      <c r="A34" s="4" t="s">
        <v>405</v>
      </c>
      <c r="D34" s="4" t="s">
        <v>418</v>
      </c>
    </row>
    <row r="35" spans="1:12">
      <c r="A35" s="4" t="s">
        <v>414</v>
      </c>
      <c r="B35" s="6" t="n">
        <v>1366</v>
      </c>
    </row>
    <row r="36" spans="1:12">
      <c r="A36" s="4" t="s">
        <v>415</v>
      </c>
      <c r="B36" s="4" t="s">
        <v>419</v>
      </c>
    </row>
    <row r="37" spans="1:12">
      <c r="A37" s="4" t="s">
        <v>420</v>
      </c>
    </row>
    <row r="38" spans="1:12">
      <c r="A38" s="3" t="s">
        <v>396</v>
      </c>
    </row>
    <row r="39" spans="1:12">
      <c r="A39" s="4" t="s">
        <v>413</v>
      </c>
      <c r="I39" s="7" t="n">
        <v>343700000</v>
      </c>
    </row>
    <row r="40" spans="1:12">
      <c r="A40" s="4" t="s">
        <v>414</v>
      </c>
      <c r="I40" s="6" t="n">
        <v>2607</v>
      </c>
    </row>
    <row r="41" spans="1:12">
      <c r="A41" s="4" t="s">
        <v>421</v>
      </c>
      <c r="I41" s="6" t="n">
        <v>136012</v>
      </c>
    </row>
    <row r="42" spans="1:12">
      <c r="A42" s="4" t="s">
        <v>422</v>
      </c>
    </row>
    <row r="43" spans="1:12">
      <c r="A43" s="3" t="s">
        <v>396</v>
      </c>
    </row>
    <row r="44" spans="1:12">
      <c r="A44" s="4" t="s">
        <v>397</v>
      </c>
      <c r="J44" s="7" t="n">
        <v>440400000</v>
      </c>
    </row>
    <row r="45" spans="1:12">
      <c r="A45" s="4" t="s">
        <v>414</v>
      </c>
      <c r="J45" s="6" t="n">
        <v>3585</v>
      </c>
    </row>
    <row r="46" spans="1:12">
      <c r="A46" s="4" t="s">
        <v>423</v>
      </c>
    </row>
    <row r="47" spans="1:12">
      <c r="A47" s="3" t="s">
        <v>396</v>
      </c>
    </row>
    <row r="48" spans="1:12">
      <c r="A48" s="4" t="s">
        <v>402</v>
      </c>
      <c r="F48" s="4" t="s">
        <v>424</v>
      </c>
    </row>
    <row r="49" spans="1:12">
      <c r="A49" s="4" t="s">
        <v>423</v>
      </c>
    </row>
    <row r="50" spans="1:12">
      <c r="A50" s="3" t="s">
        <v>396</v>
      </c>
    </row>
    <row r="51" spans="1:12">
      <c r="A51" s="4" t="s">
        <v>413</v>
      </c>
      <c r="F51" s="7" t="n">
        <v>175000000</v>
      </c>
    </row>
    <row r="52" spans="1:12">
      <c r="A52" s="4" t="s">
        <v>414</v>
      </c>
      <c r="F52" s="6" t="n">
        <v>1696</v>
      </c>
    </row>
    <row r="53" spans="1:12">
      <c r="A53" s="4" t="s">
        <v>421</v>
      </c>
      <c r="F53" s="6" t="n">
        <v>32424</v>
      </c>
    </row>
    <row r="54" spans="1:12">
      <c r="A54" s="4" t="s">
        <v>425</v>
      </c>
    </row>
    <row r="55" spans="1:12">
      <c r="A55" s="3" t="s">
        <v>396</v>
      </c>
    </row>
    <row r="56" spans="1:12">
      <c r="A56" s="4" t="s">
        <v>397</v>
      </c>
      <c r="K56" s="7" t="n">
        <v>343100000</v>
      </c>
    </row>
    <row r="57" spans="1:12">
      <c r="A57" s="4" t="s">
        <v>414</v>
      </c>
      <c r="K57" s="6" t="n">
        <v>3157</v>
      </c>
    </row>
    <row r="58" spans="1:12">
      <c r="A58" s="4" t="s">
        <v>426</v>
      </c>
    </row>
    <row r="59" spans="1:12">
      <c r="A59" s="3" t="s">
        <v>396</v>
      </c>
    </row>
    <row r="60" spans="1:12">
      <c r="A60" s="4" t="s">
        <v>427</v>
      </c>
      <c r="H60" s="6" t="n">
        <v>1745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8</v>
      </c>
      <c r="B1" s="2" t="s">
        <v>1</v>
      </c>
    </row>
    <row r="2" spans="1:4">
      <c r="B2" s="2" t="s">
        <v>2</v>
      </c>
      <c r="C2" s="2" t="s">
        <v>5</v>
      </c>
      <c r="D2" s="2" t="s">
        <v>103</v>
      </c>
    </row>
    <row r="3" spans="1:4">
      <c r="A3" s="3" t="s">
        <v>429</v>
      </c>
    </row>
    <row r="4" spans="1:4">
      <c r="A4" s="4" t="s">
        <v>430</v>
      </c>
      <c r="B4" s="7" t="n">
        <v>1316692000</v>
      </c>
      <c r="C4" s="7" t="n">
        <v>845228000</v>
      </c>
    </row>
    <row r="5" spans="1:4">
      <c r="A5" s="4" t="s">
        <v>431</v>
      </c>
      <c r="B5" s="6" t="n">
        <v>1551767000</v>
      </c>
      <c r="C5" s="6" t="n">
        <v>871485000</v>
      </c>
    </row>
    <row r="6" spans="1:4">
      <c r="A6" s="4" t="s">
        <v>432</v>
      </c>
      <c r="B6" s="6" t="n">
        <v>2868459000</v>
      </c>
      <c r="C6" s="6" t="n">
        <v>1716713000</v>
      </c>
    </row>
    <row r="7" spans="1:4">
      <c r="A7" s="4" t="s">
        <v>77</v>
      </c>
      <c r="B7" s="6" t="n">
        <v>-326474000</v>
      </c>
      <c r="C7" s="6" t="n">
        <v>-248296000</v>
      </c>
    </row>
    <row r="8" spans="1:4">
      <c r="A8" s="4" t="s">
        <v>433</v>
      </c>
      <c r="B8" s="6" t="n">
        <v>2541985000</v>
      </c>
      <c r="C8" s="6" t="n">
        <v>1468417000</v>
      </c>
    </row>
    <row r="9" spans="1:4">
      <c r="A9" s="4" t="s">
        <v>76</v>
      </c>
      <c r="B9" s="6" t="n">
        <v>5688000</v>
      </c>
      <c r="C9" s="6" t="n">
        <v>5688000</v>
      </c>
    </row>
    <row r="10" spans="1:4">
      <c r="A10" s="4" t="s">
        <v>78</v>
      </c>
      <c r="B10" s="6" t="n">
        <v>2547673000</v>
      </c>
      <c r="C10" s="6" t="n">
        <v>1474105000</v>
      </c>
    </row>
    <row r="11" spans="1:4">
      <c r="A11" s="4" t="s">
        <v>434</v>
      </c>
      <c r="B11" s="6" t="n">
        <v>827680000</v>
      </c>
      <c r="C11" s="6" t="n">
        <v>460977000</v>
      </c>
      <c r="D11" s="7" t="n">
        <v>263110000</v>
      </c>
    </row>
    <row r="12" spans="1:4">
      <c r="A12" s="4" t="s">
        <v>435</v>
      </c>
      <c r="B12" s="7" t="n">
        <v>0</v>
      </c>
      <c r="C12" s="7" t="n">
        <v>0</v>
      </c>
      <c r="D12" s="7" t="n">
        <v>0</v>
      </c>
    </row>
    <row r="13" spans="1:4">
      <c r="A13" s="4" t="s">
        <v>436</v>
      </c>
    </row>
    <row r="14" spans="1:4">
      <c r="A14" s="3" t="s">
        <v>429</v>
      </c>
    </row>
    <row r="15" spans="1:4">
      <c r="A15" s="4" t="s">
        <v>437</v>
      </c>
      <c r="B15" s="4" t="s">
        <v>438</v>
      </c>
    </row>
    <row r="16" spans="1:4">
      <c r="A16" s="4" t="s">
        <v>439</v>
      </c>
    </row>
    <row r="17" spans="1:4">
      <c r="A17" s="3" t="s">
        <v>429</v>
      </c>
    </row>
    <row r="18" spans="1:4">
      <c r="A18" s="4" t="s">
        <v>437</v>
      </c>
      <c r="B18" s="4" t="s">
        <v>44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5</v>
      </c>
      <c r="D2" s="2" t="s">
        <v>103</v>
      </c>
    </row>
    <row r="3" spans="1:4">
      <c r="A3" s="3" t="s">
        <v>104</v>
      </c>
    </row>
    <row r="4" spans="1:4">
      <c r="A4" s="4" t="s">
        <v>105</v>
      </c>
      <c r="B4" s="7" t="n">
        <v>293811</v>
      </c>
      <c r="C4" s="7" t="n">
        <v>282661</v>
      </c>
      <c r="D4" s="7" t="n">
        <v>160163</v>
      </c>
    </row>
    <row r="5" spans="1:4">
      <c r="A5" s="4" t="s">
        <v>106</v>
      </c>
      <c r="B5" s="6" t="n">
        <v>4117</v>
      </c>
      <c r="C5" s="6" t="n">
        <v>6029</v>
      </c>
      <c r="D5" s="6" t="n">
        <v>11870</v>
      </c>
    </row>
    <row r="6" spans="1:4">
      <c r="A6" s="4" t="s">
        <v>107</v>
      </c>
      <c r="B6" s="6" t="n">
        <v>355</v>
      </c>
      <c r="C6" s="6" t="n">
        <v>130</v>
      </c>
      <c r="D6" s="6" t="n">
        <v>0</v>
      </c>
    </row>
    <row r="7" spans="1:4">
      <c r="A7" s="4" t="s">
        <v>108</v>
      </c>
      <c r="B7" s="6" t="n">
        <v>298283</v>
      </c>
      <c r="C7" s="6" t="n">
        <v>288820</v>
      </c>
      <c r="D7" s="6" t="n">
        <v>172033</v>
      </c>
    </row>
    <row r="8" spans="1:4">
      <c r="A8" s="3" t="s">
        <v>109</v>
      </c>
    </row>
    <row r="9" spans="1:4">
      <c r="A9" s="4" t="s">
        <v>110</v>
      </c>
      <c r="B9" s="6" t="n">
        <v>19076</v>
      </c>
      <c r="C9" s="6" t="n">
        <v>19048</v>
      </c>
      <c r="D9" s="6" t="n">
        <v>10608</v>
      </c>
    </row>
    <row r="10" spans="1:4">
      <c r="A10" s="4" t="s">
        <v>111</v>
      </c>
      <c r="B10" s="6" t="n">
        <v>0</v>
      </c>
      <c r="C10" s="6" t="n">
        <v>0</v>
      </c>
      <c r="D10" s="6" t="n">
        <v>789</v>
      </c>
    </row>
    <row r="11" spans="1:4">
      <c r="A11" s="4" t="s">
        <v>112</v>
      </c>
      <c r="B11" s="6" t="n">
        <v>78178</v>
      </c>
      <c r="C11" s="6" t="n">
        <v>58830</v>
      </c>
      <c r="D11" s="6" t="n">
        <v>40519</v>
      </c>
    </row>
    <row r="12" spans="1:4">
      <c r="A12" s="4" t="s">
        <v>113</v>
      </c>
      <c r="B12" s="6" t="n">
        <v>7489</v>
      </c>
      <c r="C12" s="6" t="n">
        <v>7955</v>
      </c>
      <c r="D12" s="6" t="n">
        <v>6296</v>
      </c>
    </row>
    <row r="13" spans="1:4">
      <c r="A13" s="4" t="s">
        <v>114</v>
      </c>
      <c r="B13" s="6" t="n">
        <v>104743</v>
      </c>
      <c r="C13" s="6" t="n">
        <v>85833</v>
      </c>
      <c r="D13" s="6" t="n">
        <v>58212</v>
      </c>
    </row>
    <row r="14" spans="1:4">
      <c r="A14" s="4" t="s">
        <v>115</v>
      </c>
      <c r="B14" s="6" t="n">
        <v>193540</v>
      </c>
      <c r="C14" s="6" t="n">
        <v>202987</v>
      </c>
      <c r="D14" s="6" t="n">
        <v>113821</v>
      </c>
    </row>
    <row r="15" spans="1:4">
      <c r="A15" s="3" t="s">
        <v>116</v>
      </c>
    </row>
    <row r="16" spans="1:4">
      <c r="A16" s="4" t="s">
        <v>117</v>
      </c>
      <c r="B16" s="6" t="n">
        <v>-21076</v>
      </c>
      <c r="C16" s="6" t="n">
        <v>-13849</v>
      </c>
      <c r="D16" s="6" t="n">
        <v>-3164</v>
      </c>
    </row>
    <row r="17" spans="1:4">
      <c r="A17" s="4" t="s">
        <v>118</v>
      </c>
      <c r="B17" s="6" t="n">
        <v>4832</v>
      </c>
      <c r="C17" s="6" t="n">
        <v>-550</v>
      </c>
      <c r="D17" s="6" t="n">
        <v>0</v>
      </c>
    </row>
    <row r="18" spans="1:4">
      <c r="A18" s="4" t="s">
        <v>119</v>
      </c>
      <c r="B18" s="6" t="n">
        <v>2332</v>
      </c>
      <c r="C18" s="6" t="n">
        <v>1924</v>
      </c>
      <c r="D18" s="6" t="n">
        <v>821</v>
      </c>
    </row>
    <row r="19" spans="1:4">
      <c r="A19" s="4" t="s">
        <v>120</v>
      </c>
      <c r="B19" s="6" t="n">
        <v>-13912</v>
      </c>
      <c r="C19" s="6" t="n">
        <v>-12475</v>
      </c>
      <c r="D19" s="6" t="n">
        <v>-2343</v>
      </c>
    </row>
    <row r="20" spans="1:4">
      <c r="A20" s="4" t="s">
        <v>121</v>
      </c>
      <c r="B20" s="6" t="n">
        <v>179628</v>
      </c>
      <c r="C20" s="6" t="n">
        <v>190512</v>
      </c>
      <c r="D20" s="6" t="n">
        <v>111478</v>
      </c>
    </row>
    <row r="21" spans="1:4">
      <c r="A21" s="4" t="s">
        <v>122</v>
      </c>
      <c r="B21" s="6" t="n">
        <v>-41582</v>
      </c>
      <c r="C21" s="6" t="n">
        <v>-72365</v>
      </c>
      <c r="D21" s="6" t="n">
        <v>0</v>
      </c>
    </row>
    <row r="22" spans="1:4">
      <c r="A22" s="4" t="s">
        <v>123</v>
      </c>
      <c r="B22" s="6" t="n">
        <v>221210</v>
      </c>
      <c r="C22" s="6" t="n">
        <v>262877</v>
      </c>
      <c r="D22" s="6" t="n">
        <v>111478</v>
      </c>
    </row>
    <row r="23" spans="1:4">
      <c r="A23" s="4" t="s">
        <v>124</v>
      </c>
      <c r="B23" s="6" t="n">
        <v>174929</v>
      </c>
      <c r="C23" s="6" t="n">
        <v>118919</v>
      </c>
      <c r="D23" s="6" t="n">
        <v>0</v>
      </c>
    </row>
    <row r="24" spans="1:4">
      <c r="A24" s="4" t="s">
        <v>125</v>
      </c>
      <c r="B24" s="7" t="n">
        <v>46281</v>
      </c>
      <c r="C24" s="7" t="n">
        <v>143958</v>
      </c>
      <c r="D24" s="7" t="n">
        <v>111478</v>
      </c>
    </row>
    <row r="25" spans="1:4">
      <c r="A25" s="3" t="s">
        <v>126</v>
      </c>
    </row>
    <row r="26" spans="1:4">
      <c r="A26" s="4" t="s">
        <v>127</v>
      </c>
      <c r="B26" s="8" t="n">
        <v>0.75</v>
      </c>
      <c r="C26" s="8" t="n">
        <v>2.01</v>
      </c>
      <c r="D26" s="8" t="n">
        <v>1.07</v>
      </c>
    </row>
    <row r="27" spans="1:4">
      <c r="A27" s="4" t="s">
        <v>128</v>
      </c>
      <c r="B27" s="8" t="n">
        <v>0.75</v>
      </c>
      <c r="C27" s="8" t="n">
        <v>2.01</v>
      </c>
      <c r="D27" s="8" t="n">
        <v>1.07</v>
      </c>
    </row>
    <row r="28" spans="1:4">
      <c r="A28" s="3" t="s">
        <v>129</v>
      </c>
    </row>
    <row r="29" spans="1:4">
      <c r="A29" s="4" t="s">
        <v>130</v>
      </c>
      <c r="B29" s="6" t="n">
        <v>61744</v>
      </c>
      <c r="C29" s="6" t="n">
        <v>71546</v>
      </c>
      <c r="D29" s="6" t="n">
        <v>104318</v>
      </c>
    </row>
    <row r="30" spans="1:4">
      <c r="A30" s="4" t="s">
        <v>131</v>
      </c>
      <c r="B30" s="6" t="n">
        <v>61787</v>
      </c>
      <c r="C30" s="6" t="n">
        <v>71626</v>
      </c>
      <c r="D30" s="6" t="n">
        <v>1043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41</v>
      </c>
      <c r="B1" s="2" t="s">
        <v>2</v>
      </c>
      <c r="C1" s="2" t="s">
        <v>5</v>
      </c>
    </row>
    <row r="2" spans="1:3">
      <c r="A2" s="3" t="s">
        <v>442</v>
      </c>
    </row>
    <row r="3" spans="1:3">
      <c r="A3" s="4" t="s">
        <v>443</v>
      </c>
      <c r="B3" s="7" t="n">
        <v>-2458</v>
      </c>
      <c r="C3" s="7" t="n">
        <v>0</v>
      </c>
    </row>
    <row r="4" spans="1:3">
      <c r="A4" s="4" t="s">
        <v>444</v>
      </c>
      <c r="B4" s="6" t="n">
        <v>-7268</v>
      </c>
      <c r="C4" s="6" t="n">
        <v>0</v>
      </c>
    </row>
    <row r="5" spans="1:3">
      <c r="A5" s="4" t="s">
        <v>445</v>
      </c>
      <c r="B5" s="6" t="n">
        <v>586774</v>
      </c>
      <c r="C5" s="6" t="n">
        <v>411000</v>
      </c>
    </row>
    <row r="6" spans="1:3">
      <c r="A6" s="4" t="s">
        <v>446</v>
      </c>
    </row>
    <row r="7" spans="1:3">
      <c r="A7" s="3" t="s">
        <v>442</v>
      </c>
    </row>
    <row r="8" spans="1:3">
      <c r="A8" s="4" t="s">
        <v>447</v>
      </c>
      <c r="B8" s="6" t="n">
        <v>500000</v>
      </c>
      <c r="C8" s="6" t="n">
        <v>0</v>
      </c>
    </row>
    <row r="9" spans="1:3">
      <c r="A9" s="4" t="s">
        <v>448</v>
      </c>
    </row>
    <row r="10" spans="1:3">
      <c r="A10" s="3" t="s">
        <v>442</v>
      </c>
    </row>
    <row r="11" spans="1:3">
      <c r="A11" s="4" t="s">
        <v>447</v>
      </c>
      <c r="B11" s="7" t="n">
        <v>96500</v>
      </c>
      <c r="C11" s="7" t="n">
        <v>41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79"/>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449</v>
      </c>
      <c r="B1" s="2" t="s">
        <v>450</v>
      </c>
      <c r="C1" s="2" t="s">
        <v>451</v>
      </c>
      <c r="D1" s="2" t="s">
        <v>452</v>
      </c>
      <c r="E1" s="2" t="s">
        <v>453</v>
      </c>
      <c r="F1" s="2" t="s">
        <v>454</v>
      </c>
      <c r="G1" s="2" t="s">
        <v>395</v>
      </c>
      <c r="H1" s="2" t="s">
        <v>455</v>
      </c>
      <c r="I1" s="2" t="s">
        <v>456</v>
      </c>
    </row>
    <row r="2" spans="1:9">
      <c r="A2" s="3" t="s">
        <v>442</v>
      </c>
    </row>
    <row r="3" spans="1:9">
      <c r="A3" s="4" t="s">
        <v>457</v>
      </c>
      <c r="C3" s="7" t="n">
        <v>500000000</v>
      </c>
      <c r="D3" s="7" t="n">
        <v>0</v>
      </c>
      <c r="E3" s="7" t="n">
        <v>0</v>
      </c>
    </row>
    <row r="4" spans="1:9">
      <c r="A4" s="4" t="s">
        <v>458</v>
      </c>
    </row>
    <row r="5" spans="1:9">
      <c r="A5" s="3" t="s">
        <v>442</v>
      </c>
    </row>
    <row r="6" spans="1:9">
      <c r="A6" s="4" t="s">
        <v>459</v>
      </c>
      <c r="C6" s="6" t="n">
        <v>1000000000</v>
      </c>
      <c r="G6" s="7" t="n">
        <v>400000000</v>
      </c>
    </row>
    <row r="7" spans="1:9">
      <c r="A7" s="4" t="s">
        <v>400</v>
      </c>
    </row>
    <row r="8" spans="1:9">
      <c r="A8" s="3" t="s">
        <v>442</v>
      </c>
    </row>
    <row r="9" spans="1:9">
      <c r="A9" s="4" t="s">
        <v>460</v>
      </c>
      <c r="I9" s="7" t="n">
        <v>2000000000</v>
      </c>
    </row>
    <row r="10" spans="1:9">
      <c r="A10" s="4" t="s">
        <v>401</v>
      </c>
      <c r="C10" s="7" t="n">
        <v>775000000</v>
      </c>
    </row>
    <row r="11" spans="1:9">
      <c r="A11" s="4" t="s">
        <v>461</v>
      </c>
      <c r="C11" s="6" t="n">
        <v>3</v>
      </c>
    </row>
    <row r="12" spans="1:9">
      <c r="A12" s="4" t="s">
        <v>462</v>
      </c>
      <c r="C12" s="4" t="s">
        <v>463</v>
      </c>
    </row>
    <row r="13" spans="1:9">
      <c r="A13" s="4" t="s">
        <v>464</v>
      </c>
      <c r="C13" s="7" t="n">
        <v>96500000</v>
      </c>
      <c r="H13" s="7" t="n">
        <v>361500000</v>
      </c>
    </row>
    <row r="14" spans="1:9">
      <c r="A14" s="4" t="s">
        <v>465</v>
      </c>
      <c r="C14" s="7" t="n">
        <v>678500000</v>
      </c>
    </row>
    <row r="15" spans="1:9">
      <c r="A15" s="4" t="s">
        <v>466</v>
      </c>
    </row>
    <row r="16" spans="1:9">
      <c r="A16" s="3" t="s">
        <v>442</v>
      </c>
    </row>
    <row r="17" spans="1:9">
      <c r="A17" s="4" t="s">
        <v>467</v>
      </c>
      <c r="C17" s="4" t="s">
        <v>468</v>
      </c>
    </row>
    <row r="18" spans="1:9">
      <c r="A18" s="4" t="s">
        <v>469</v>
      </c>
    </row>
    <row r="19" spans="1:9">
      <c r="A19" s="3" t="s">
        <v>442</v>
      </c>
    </row>
    <row r="20" spans="1:9">
      <c r="A20" s="4" t="s">
        <v>467</v>
      </c>
      <c r="C20" s="4" t="s">
        <v>470</v>
      </c>
    </row>
    <row r="21" spans="1:9">
      <c r="A21" s="4" t="s">
        <v>471</v>
      </c>
    </row>
    <row r="22" spans="1:9">
      <c r="A22" s="3" t="s">
        <v>442</v>
      </c>
    </row>
    <row r="23" spans="1:9">
      <c r="A23" s="4" t="s">
        <v>472</v>
      </c>
      <c r="C23" s="4" t="s">
        <v>473</v>
      </c>
    </row>
    <row r="24" spans="1:9">
      <c r="A24" s="4" t="s">
        <v>474</v>
      </c>
    </row>
    <row r="25" spans="1:9">
      <c r="A25" s="3" t="s">
        <v>442</v>
      </c>
    </row>
    <row r="26" spans="1:9">
      <c r="A26" s="4" t="s">
        <v>475</v>
      </c>
      <c r="C26" s="4" t="s">
        <v>476</v>
      </c>
    </row>
    <row r="27" spans="1:9">
      <c r="A27" s="4" t="s">
        <v>477</v>
      </c>
    </row>
    <row r="28" spans="1:9">
      <c r="A28" s="3" t="s">
        <v>442</v>
      </c>
    </row>
    <row r="29" spans="1:9">
      <c r="A29" s="4" t="s">
        <v>475</v>
      </c>
      <c r="C29" s="4" t="s">
        <v>478</v>
      </c>
    </row>
    <row r="30" spans="1:9">
      <c r="A30" s="4" t="s">
        <v>479</v>
      </c>
    </row>
    <row r="31" spans="1:9">
      <c r="A31" s="3" t="s">
        <v>442</v>
      </c>
    </row>
    <row r="32" spans="1:9">
      <c r="A32" s="4" t="s">
        <v>472</v>
      </c>
      <c r="C32" s="4" t="s">
        <v>468</v>
      </c>
    </row>
    <row r="33" spans="1:9">
      <c r="A33" s="4" t="s">
        <v>480</v>
      </c>
    </row>
    <row r="34" spans="1:9">
      <c r="A34" s="3" t="s">
        <v>442</v>
      </c>
    </row>
    <row r="35" spans="1:9">
      <c r="A35" s="4" t="s">
        <v>475</v>
      </c>
      <c r="C35" s="4" t="s">
        <v>481</v>
      </c>
    </row>
    <row r="36" spans="1:9">
      <c r="A36" s="4" t="s">
        <v>482</v>
      </c>
    </row>
    <row r="37" spans="1:9">
      <c r="A37" s="3" t="s">
        <v>442</v>
      </c>
    </row>
    <row r="38" spans="1:9">
      <c r="A38" s="4" t="s">
        <v>475</v>
      </c>
      <c r="C38" s="4" t="s">
        <v>476</v>
      </c>
    </row>
    <row r="39" spans="1:9">
      <c r="A39" s="4" t="s">
        <v>483</v>
      </c>
    </row>
    <row r="40" spans="1:9">
      <c r="A40" s="3" t="s">
        <v>442</v>
      </c>
    </row>
    <row r="41" spans="1:9">
      <c r="A41" s="4" t="s">
        <v>484</v>
      </c>
      <c r="B41" s="7" t="n">
        <v>500000000</v>
      </c>
    </row>
    <row r="42" spans="1:9">
      <c r="A42" s="4" t="s">
        <v>485</v>
      </c>
      <c r="B42" s="4" t="s">
        <v>486</v>
      </c>
    </row>
    <row r="43" spans="1:9">
      <c r="A43" s="4" t="s">
        <v>457</v>
      </c>
      <c r="B43" s="7" t="n">
        <v>490000000</v>
      </c>
    </row>
    <row r="44" spans="1:9">
      <c r="A44" s="4" t="s">
        <v>407</v>
      </c>
    </row>
    <row r="45" spans="1:9">
      <c r="A45" s="3" t="s">
        <v>442</v>
      </c>
    </row>
    <row r="46" spans="1:9">
      <c r="A46" s="4" t="s">
        <v>401</v>
      </c>
      <c r="F46" s="7" t="n">
        <v>725000000</v>
      </c>
      <c r="G46" s="7" t="n">
        <v>600000000</v>
      </c>
    </row>
    <row r="47" spans="1:9">
      <c r="A47" s="4" t="s">
        <v>408</v>
      </c>
      <c r="F47" s="7" t="n">
        <v>1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487</v>
      </c>
      <c r="B1" s="2" t="s">
        <v>488</v>
      </c>
      <c r="C1" s="2" t="s">
        <v>395</v>
      </c>
    </row>
    <row r="2" spans="1:3">
      <c r="A2" s="4" t="s">
        <v>439</v>
      </c>
    </row>
    <row r="3" spans="1:3">
      <c r="A3" s="3" t="s">
        <v>442</v>
      </c>
    </row>
    <row r="4" spans="1:3">
      <c r="A4" s="4" t="s">
        <v>489</v>
      </c>
      <c r="B4" s="6" t="n">
        <v>4</v>
      </c>
    </row>
    <row r="5" spans="1:3">
      <c r="A5" s="4" t="s">
        <v>436</v>
      </c>
    </row>
    <row r="6" spans="1:3">
      <c r="A6" s="3" t="s">
        <v>442</v>
      </c>
    </row>
    <row r="7" spans="1:3">
      <c r="A7" s="4" t="s">
        <v>490</v>
      </c>
      <c r="B7" s="6" t="n">
        <v>1</v>
      </c>
    </row>
    <row r="8" spans="1:3">
      <c r="A8" s="4" t="s">
        <v>458</v>
      </c>
    </row>
    <row r="9" spans="1:3">
      <c r="A9" s="3" t="s">
        <v>442</v>
      </c>
    </row>
    <row r="10" spans="1:3">
      <c r="A10" s="4" t="s">
        <v>459</v>
      </c>
      <c r="B10" s="7" t="n">
        <v>1000000000</v>
      </c>
      <c r="C10" s="7" t="n">
        <v>400000000</v>
      </c>
    </row>
    <row r="11" spans="1:3">
      <c r="A11" s="4" t="s">
        <v>491</v>
      </c>
      <c r="B11" s="4" t="s">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1"/>
    <col customWidth="1" max="2" min="2" width="22"/>
    <col customWidth="1" max="3" min="3" width="22"/>
    <col customWidth="1" max="4" min="4" width="21"/>
    <col customWidth="1" max="5" min="5" width="26"/>
    <col customWidth="1" max="6" min="6" width="26"/>
    <col customWidth="1" max="7" min="7" width="21"/>
  </cols>
  <sheetData>
    <row r="1" spans="1:7">
      <c r="A1" s="1" t="s">
        <v>493</v>
      </c>
      <c r="B1" s="2" t="s">
        <v>494</v>
      </c>
      <c r="C1" s="2" t="s">
        <v>389</v>
      </c>
      <c r="D1" s="2" t="s">
        <v>495</v>
      </c>
      <c r="E1" s="2" t="s">
        <v>496</v>
      </c>
      <c r="F1" s="2" t="s">
        <v>497</v>
      </c>
      <c r="G1" s="2" t="s">
        <v>453</v>
      </c>
    </row>
    <row r="2" spans="1:7">
      <c r="A2" s="3" t="s">
        <v>498</v>
      </c>
    </row>
    <row r="3" spans="1:7">
      <c r="A3" s="4" t="s">
        <v>383</v>
      </c>
      <c r="E3" s="7" t="n">
        <v>0</v>
      </c>
      <c r="F3" s="7" t="n">
        <v>151000</v>
      </c>
      <c r="G3" s="7" t="n">
        <v>0</v>
      </c>
    </row>
    <row r="4" spans="1:7">
      <c r="A4" s="4" t="s">
        <v>499</v>
      </c>
    </row>
    <row r="5" spans="1:7">
      <c r="A5" s="3" t="s">
        <v>498</v>
      </c>
    </row>
    <row r="6" spans="1:7">
      <c r="A6" s="4" t="s">
        <v>500</v>
      </c>
      <c r="E6" s="6" t="n">
        <v>3100000</v>
      </c>
      <c r="F6" s="6" t="n">
        <v>2500000</v>
      </c>
      <c r="G6" s="6" t="n">
        <v>2500000</v>
      </c>
    </row>
    <row r="7" spans="1:7">
      <c r="A7" s="4" t="s">
        <v>501</v>
      </c>
    </row>
    <row r="8" spans="1:7">
      <c r="A8" s="3" t="s">
        <v>498</v>
      </c>
    </row>
    <row r="9" spans="1:7">
      <c r="A9" s="4" t="s">
        <v>500</v>
      </c>
      <c r="E9" s="7" t="n">
        <v>0</v>
      </c>
      <c r="F9" s="6" t="n">
        <v>0</v>
      </c>
      <c r="G9" s="6" t="n">
        <v>0</v>
      </c>
    </row>
    <row r="10" spans="1:7">
      <c r="A10" s="4" t="s">
        <v>502</v>
      </c>
      <c r="D10" s="7" t="n">
        <v>500000</v>
      </c>
    </row>
    <row r="11" spans="1:7">
      <c r="A11" s="4" t="s">
        <v>338</v>
      </c>
    </row>
    <row r="12" spans="1:7">
      <c r="A12" s="3" t="s">
        <v>498</v>
      </c>
    </row>
    <row r="13" spans="1:7">
      <c r="A13" s="4" t="s">
        <v>402</v>
      </c>
      <c r="E13" s="4" t="s">
        <v>403</v>
      </c>
    </row>
    <row r="14" spans="1:7">
      <c r="A14" s="4" t="s">
        <v>503</v>
      </c>
    </row>
    <row r="15" spans="1:7">
      <c r="A15" s="3" t="s">
        <v>498</v>
      </c>
    </row>
    <row r="16" spans="1:7">
      <c r="A16" s="4" t="s">
        <v>402</v>
      </c>
      <c r="B16" s="4" t="s">
        <v>410</v>
      </c>
    </row>
    <row r="17" spans="1:7">
      <c r="A17" s="4" t="s">
        <v>504</v>
      </c>
    </row>
    <row r="18" spans="1:7">
      <c r="A18" s="3" t="s">
        <v>498</v>
      </c>
    </row>
    <row r="19" spans="1:7">
      <c r="A19" s="4" t="s">
        <v>402</v>
      </c>
      <c r="C19" s="4" t="s">
        <v>424</v>
      </c>
    </row>
    <row r="20" spans="1:7">
      <c r="A20" s="4" t="s">
        <v>505</v>
      </c>
    </row>
    <row r="21" spans="1:7">
      <c r="A21" s="3" t="s">
        <v>498</v>
      </c>
    </row>
    <row r="22" spans="1:7">
      <c r="A22" s="4" t="s">
        <v>506</v>
      </c>
      <c r="E22" s="7" t="n">
        <v>300000</v>
      </c>
      <c r="F22" s="6" t="n">
        <v>2500000</v>
      </c>
      <c r="G22" s="7" t="n">
        <v>100000</v>
      </c>
    </row>
    <row r="23" spans="1:7">
      <c r="A23" s="4" t="s">
        <v>507</v>
      </c>
      <c r="E23" s="7" t="n">
        <v>200000</v>
      </c>
      <c r="F23" s="7" t="n">
        <v>600000</v>
      </c>
    </row>
    <row r="24" spans="1:7">
      <c r="A24" s="4" t="s">
        <v>508</v>
      </c>
      <c r="E24" s="6" t="n">
        <v>6</v>
      </c>
      <c r="F24" s="6" t="n">
        <v>13</v>
      </c>
      <c r="G24" s="6" t="n">
        <v>2</v>
      </c>
    </row>
    <row r="25" spans="1:7">
      <c r="A25" s="4" t="s">
        <v>509</v>
      </c>
      <c r="E25" s="6" t="n">
        <v>4</v>
      </c>
      <c r="F25" s="6" t="n">
        <v>1</v>
      </c>
    </row>
    <row r="26" spans="1:7">
      <c r="A26" s="4" t="s">
        <v>503</v>
      </c>
    </row>
    <row r="27" spans="1:7">
      <c r="A27" s="3" t="s">
        <v>498</v>
      </c>
    </row>
    <row r="28" spans="1:7">
      <c r="A28" s="4" t="s">
        <v>413</v>
      </c>
      <c r="B28" s="7" t="n">
        <v>687400000</v>
      </c>
    </row>
    <row r="29" spans="1:7">
      <c r="A29" s="4" t="s">
        <v>414</v>
      </c>
      <c r="B29" s="6" t="n">
        <v>5490</v>
      </c>
    </row>
    <row r="30" spans="1:7">
      <c r="A30" s="4" t="s">
        <v>504</v>
      </c>
    </row>
    <row r="31" spans="1:7">
      <c r="A31" s="3" t="s">
        <v>498</v>
      </c>
    </row>
    <row r="32" spans="1:7">
      <c r="A32" s="4" t="s">
        <v>413</v>
      </c>
      <c r="C32" s="7" t="n">
        <v>175000000</v>
      </c>
    </row>
    <row r="33" spans="1:7">
      <c r="A33" s="4" t="s">
        <v>421</v>
      </c>
      <c r="C33" s="6" t="n">
        <v>32424</v>
      </c>
    </row>
    <row r="34" spans="1:7">
      <c r="A34" s="4" t="s">
        <v>414</v>
      </c>
      <c r="C34" s="6" t="n">
        <v>16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5</v>
      </c>
      <c r="D2" s="2" t="s">
        <v>103</v>
      </c>
    </row>
    <row r="3" spans="1:4">
      <c r="A3" s="3" t="s">
        <v>226</v>
      </c>
    </row>
    <row r="4" spans="1:4">
      <c r="A4" s="4" t="s">
        <v>511</v>
      </c>
      <c r="B4" s="6" t="n">
        <v>8892918</v>
      </c>
    </row>
    <row r="5" spans="1:4">
      <c r="A5" s="4" t="s">
        <v>512</v>
      </c>
      <c r="B5" s="5" t="n">
        <v>1.8</v>
      </c>
      <c r="C5" s="5" t="n">
        <v>2.8</v>
      </c>
      <c r="D5" s="5" t="n">
        <v>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13</v>
      </c>
      <c r="B1" s="2" t="s">
        <v>1</v>
      </c>
    </row>
    <row r="2" spans="1:2">
      <c r="B2" s="2" t="s">
        <v>514</v>
      </c>
    </row>
    <row r="3" spans="1:2">
      <c r="A3" s="3" t="s">
        <v>515</v>
      </c>
    </row>
    <row r="4" spans="1:2">
      <c r="A4" s="4" t="s">
        <v>516</v>
      </c>
      <c r="B4" s="6" t="n">
        <v>125053</v>
      </c>
    </row>
    <row r="5" spans="1:2">
      <c r="A5" s="4" t="s">
        <v>517</v>
      </c>
      <c r="B5" s="6" t="n">
        <v>56582</v>
      </c>
    </row>
    <row r="6" spans="1:2">
      <c r="A6" s="4" t="s">
        <v>518</v>
      </c>
      <c r="B6" s="6" t="n">
        <v>-85359</v>
      </c>
    </row>
    <row r="7" spans="1:2">
      <c r="A7" s="4" t="s">
        <v>519</v>
      </c>
      <c r="B7" s="6" t="n">
        <v>-1028</v>
      </c>
    </row>
    <row r="8" spans="1:2">
      <c r="A8" s="4" t="s">
        <v>520</v>
      </c>
      <c r="B8" s="6" t="n">
        <v>95248</v>
      </c>
    </row>
    <row r="9" spans="1:2">
      <c r="A9" s="3" t="s">
        <v>521</v>
      </c>
    </row>
    <row r="10" spans="1:2">
      <c r="A10" s="4" t="s">
        <v>522</v>
      </c>
      <c r="B10" s="8" t="n">
        <v>23.44</v>
      </c>
    </row>
    <row r="11" spans="1:2">
      <c r="A11" s="4" t="s">
        <v>523</v>
      </c>
      <c r="B11" s="9" t="n">
        <v>30.33</v>
      </c>
    </row>
    <row r="12" spans="1:2">
      <c r="A12" s="4" t="s">
        <v>524</v>
      </c>
      <c r="B12" s="9" t="n">
        <v>23.96</v>
      </c>
    </row>
    <row r="13" spans="1:2">
      <c r="A13" s="4" t="s">
        <v>525</v>
      </c>
      <c r="B13" s="9" t="n">
        <v>42.5</v>
      </c>
    </row>
    <row r="14" spans="1:2">
      <c r="A14" s="4" t="s">
        <v>526</v>
      </c>
      <c r="B14" s="8" t="n">
        <v>26.87</v>
      </c>
    </row>
    <row r="15" spans="1:2">
      <c r="A15" s="4" t="s">
        <v>527</v>
      </c>
      <c r="B15" s="7" t="n">
        <v>2</v>
      </c>
    </row>
    <row r="16" spans="1:2">
      <c r="A16" s="4" t="s">
        <v>528</v>
      </c>
      <c r="B16" s="5" t="n">
        <v>1.5</v>
      </c>
    </row>
    <row r="17" spans="1:2">
      <c r="A17" s="4" t="s">
        <v>529</v>
      </c>
      <c r="B17" s="4" t="s">
        <v>5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31</v>
      </c>
      <c r="B1" s="2" t="s">
        <v>322</v>
      </c>
      <c r="C1" s="2" t="s">
        <v>324</v>
      </c>
      <c r="D1" s="2" t="s">
        <v>325</v>
      </c>
      <c r="E1" s="2" t="s">
        <v>2</v>
      </c>
      <c r="F1" s="2" t="s">
        <v>3</v>
      </c>
      <c r="G1" s="2" t="s">
        <v>5</v>
      </c>
    </row>
    <row r="2" spans="1:7">
      <c r="A2" s="4" t="s">
        <v>532</v>
      </c>
    </row>
    <row r="3" spans="1:7">
      <c r="A3" s="3" t="s">
        <v>327</v>
      </c>
    </row>
    <row r="4" spans="1:7">
      <c r="A4" s="4" t="s">
        <v>533</v>
      </c>
      <c r="E4" s="4" t="s">
        <v>534</v>
      </c>
    </row>
    <row r="5" spans="1:7">
      <c r="A5" s="4" t="s">
        <v>38</v>
      </c>
    </row>
    <row r="6" spans="1:7">
      <c r="A6" s="3" t="s">
        <v>327</v>
      </c>
    </row>
    <row r="7" spans="1:7">
      <c r="A7" s="4" t="s">
        <v>100</v>
      </c>
      <c r="E7" s="6" t="n">
        <v>67805707</v>
      </c>
      <c r="G7" s="6" t="n">
        <v>51653956</v>
      </c>
    </row>
    <row r="8" spans="1:7">
      <c r="A8" s="4" t="s">
        <v>66</v>
      </c>
      <c r="E8" s="6" t="n">
        <v>67805707</v>
      </c>
      <c r="G8" s="6" t="n">
        <v>51653956</v>
      </c>
    </row>
    <row r="9" spans="1:7">
      <c r="A9" s="4" t="s">
        <v>535</v>
      </c>
      <c r="E9" s="6" t="n">
        <v>10925000</v>
      </c>
    </row>
    <row r="10" spans="1:7">
      <c r="A10" s="4" t="s">
        <v>536</v>
      </c>
    </row>
    <row r="11" spans="1:7">
      <c r="A11" s="3" t="s">
        <v>327</v>
      </c>
    </row>
    <row r="12" spans="1:7">
      <c r="A12" s="4" t="s">
        <v>535</v>
      </c>
      <c r="C12" s="6" t="n">
        <v>10925000</v>
      </c>
      <c r="D12" s="6" t="n">
        <v>10080000</v>
      </c>
    </row>
    <row r="13" spans="1:7">
      <c r="A13" s="4" t="s">
        <v>537</v>
      </c>
      <c r="C13" s="5" t="n">
        <v>340.6</v>
      </c>
      <c r="D13" s="5" t="n">
        <v>303.1</v>
      </c>
    </row>
    <row r="14" spans="1:7">
      <c r="A14" s="4" t="s">
        <v>538</v>
      </c>
    </row>
    <row r="15" spans="1:7">
      <c r="A15" s="3" t="s">
        <v>327</v>
      </c>
    </row>
    <row r="16" spans="1:7">
      <c r="A16" s="4" t="s">
        <v>535</v>
      </c>
      <c r="C16" s="6" t="n">
        <v>1425000</v>
      </c>
      <c r="D16" s="6" t="n">
        <v>1080000</v>
      </c>
    </row>
    <row r="17" spans="1:7">
      <c r="A17" s="4" t="s">
        <v>65</v>
      </c>
    </row>
    <row r="18" spans="1:7">
      <c r="A18" s="3" t="s">
        <v>327</v>
      </c>
    </row>
    <row r="19" spans="1:7">
      <c r="A19" s="4" t="s">
        <v>100</v>
      </c>
      <c r="E19" s="6" t="n">
        <v>90709946</v>
      </c>
      <c r="G19" s="6" t="n">
        <v>72418500</v>
      </c>
    </row>
    <row r="20" spans="1:7">
      <c r="A20" s="4" t="s">
        <v>66</v>
      </c>
      <c r="E20" s="6" t="n">
        <v>90709946</v>
      </c>
      <c r="F20" s="6" t="n">
        <v>90709946</v>
      </c>
      <c r="G20" s="6" t="n">
        <v>72418500</v>
      </c>
    </row>
    <row r="21" spans="1:7">
      <c r="A21" s="4" t="s">
        <v>539</v>
      </c>
    </row>
    <row r="22" spans="1:7">
      <c r="A22" s="3" t="s">
        <v>327</v>
      </c>
    </row>
    <row r="23" spans="1:7">
      <c r="A23" s="4" t="s">
        <v>66</v>
      </c>
      <c r="E23" s="6" t="n">
        <v>731500</v>
      </c>
    </row>
    <row r="24" spans="1:7">
      <c r="A24" s="4" t="s">
        <v>540</v>
      </c>
    </row>
    <row r="25" spans="1:7">
      <c r="A25" s="3" t="s">
        <v>327</v>
      </c>
    </row>
    <row r="26" spans="1:7">
      <c r="A26" s="4" t="s">
        <v>66</v>
      </c>
      <c r="E26" s="6" t="n">
        <v>90709946</v>
      </c>
    </row>
    <row r="27" spans="1:7">
      <c r="A27" s="4" t="s">
        <v>541</v>
      </c>
    </row>
    <row r="28" spans="1:7">
      <c r="A28" s="3" t="s">
        <v>327</v>
      </c>
    </row>
    <row r="29" spans="1:7">
      <c r="A29" s="4" t="s">
        <v>342</v>
      </c>
      <c r="B29" s="4" t="s">
        <v>343</v>
      </c>
      <c r="C29" s="4" t="s">
        <v>344</v>
      </c>
      <c r="D29" s="4" t="s">
        <v>345</v>
      </c>
      <c r="E29" s="4" t="s">
        <v>346</v>
      </c>
    </row>
    <row r="30" spans="1:7">
      <c r="A30" s="4" t="s">
        <v>400</v>
      </c>
    </row>
    <row r="31" spans="1:7">
      <c r="A31" s="3" t="s">
        <v>327</v>
      </c>
    </row>
    <row r="32" spans="1:7">
      <c r="A32" s="4" t="s">
        <v>464</v>
      </c>
      <c r="D32" s="5" t="n">
        <v>361.5</v>
      </c>
      <c r="E32" s="5" t="n">
        <v>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1</v>
      </c>
    </row>
    <row r="2" spans="1:2">
      <c r="B2" s="2" t="s">
        <v>543</v>
      </c>
    </row>
    <row r="3" spans="1:2">
      <c r="A3" s="4" t="s">
        <v>38</v>
      </c>
    </row>
    <row r="4" spans="1:2">
      <c r="A4" s="3" t="s">
        <v>544</v>
      </c>
    </row>
    <row r="5" spans="1:2">
      <c r="A5" s="4" t="s">
        <v>545</v>
      </c>
      <c r="B5" s="6" t="n">
        <v>51653956</v>
      </c>
    </row>
    <row r="6" spans="1:2">
      <c r="A6" s="4" t="s">
        <v>546</v>
      </c>
      <c r="B6" s="6" t="n">
        <v>10925000</v>
      </c>
    </row>
    <row r="7" spans="1:2">
      <c r="A7" s="4" t="s">
        <v>547</v>
      </c>
      <c r="B7" s="6" t="n">
        <v>85359</v>
      </c>
    </row>
    <row r="8" spans="1:2">
      <c r="A8" s="4" t="s">
        <v>165</v>
      </c>
      <c r="B8" s="6" t="n">
        <v>-10732</v>
      </c>
    </row>
    <row r="9" spans="1:2">
      <c r="A9" s="4" t="s">
        <v>548</v>
      </c>
      <c r="B9" s="6" t="n">
        <v>5152124</v>
      </c>
    </row>
    <row r="10" spans="1:2">
      <c r="A10" s="4" t="s">
        <v>549</v>
      </c>
      <c r="B10" s="6" t="n">
        <v>67805707</v>
      </c>
    </row>
    <row r="11" spans="1:2">
      <c r="A11" s="4" t="s">
        <v>65</v>
      </c>
    </row>
    <row r="12" spans="1:2">
      <c r="A12" s="3" t="s">
        <v>544</v>
      </c>
    </row>
    <row r="13" spans="1:2">
      <c r="A13" s="4" t="s">
        <v>545</v>
      </c>
      <c r="B13" s="6" t="n">
        <v>72418500</v>
      </c>
    </row>
    <row r="14" spans="1:2">
      <c r="A14" s="4" t="s">
        <v>550</v>
      </c>
      <c r="B14" s="6" t="n">
        <v>18291446</v>
      </c>
    </row>
    <row r="15" spans="1:2">
      <c r="A15" s="4" t="s">
        <v>549</v>
      </c>
      <c r="B15" s="6" t="n">
        <v>907099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51</v>
      </c>
      <c r="B1" s="2" t="s">
        <v>552</v>
      </c>
      <c r="M1" s="2" t="s">
        <v>1</v>
      </c>
    </row>
    <row r="2" spans="1:15">
      <c r="B2" s="2" t="s">
        <v>553</v>
      </c>
      <c r="C2" s="2" t="s">
        <v>554</v>
      </c>
      <c r="D2" s="2" t="s">
        <v>324</v>
      </c>
      <c r="E2" s="2" t="s">
        <v>5</v>
      </c>
      <c r="F2" s="2" t="s">
        <v>555</v>
      </c>
      <c r="G2" s="2" t="s">
        <v>326</v>
      </c>
      <c r="H2" s="2" t="s">
        <v>556</v>
      </c>
      <c r="I2" s="2" t="s">
        <v>103</v>
      </c>
      <c r="J2" s="2" t="s">
        <v>557</v>
      </c>
      <c r="K2" s="2" t="s">
        <v>558</v>
      </c>
      <c r="L2" s="2" t="s">
        <v>559</v>
      </c>
      <c r="M2" s="2" t="s">
        <v>2</v>
      </c>
      <c r="N2" s="2" t="s">
        <v>5</v>
      </c>
      <c r="O2" s="2" t="s">
        <v>103</v>
      </c>
    </row>
    <row r="3" spans="1:15">
      <c r="A3" s="3" t="s">
        <v>560</v>
      </c>
    </row>
    <row r="4" spans="1:15">
      <c r="A4" s="4" t="s">
        <v>561</v>
      </c>
      <c r="M4" s="7" t="n">
        <v>107074</v>
      </c>
      <c r="N4" s="7" t="n">
        <v>98333</v>
      </c>
      <c r="O4" s="7" t="n">
        <v>41367</v>
      </c>
    </row>
    <row r="5" spans="1:15">
      <c r="A5" s="4" t="s">
        <v>532</v>
      </c>
    </row>
    <row r="6" spans="1:15">
      <c r="A6" s="3" t="s">
        <v>560</v>
      </c>
    </row>
    <row r="7" spans="1:15">
      <c r="A7" s="4" t="s">
        <v>562</v>
      </c>
      <c r="B7" s="10" t="n">
        <v>0.46</v>
      </c>
      <c r="C7" s="10" t="n">
        <v>0.47</v>
      </c>
      <c r="D7" s="10" t="n">
        <v>0.38</v>
      </c>
      <c r="E7" s="10" t="n">
        <v>0.51</v>
      </c>
      <c r="F7" s="10" t="n">
        <v>0.58</v>
      </c>
      <c r="G7" s="10" t="n">
        <v>0.6</v>
      </c>
      <c r="H7" s="10" t="n">
        <v>0.48</v>
      </c>
      <c r="I7" s="10" t="n">
        <v>0.46</v>
      </c>
      <c r="J7" s="10" t="n">
        <v>0.337</v>
      </c>
      <c r="K7" s="10" t="n">
        <v>0.332</v>
      </c>
      <c r="L7" s="10" t="n">
        <v>0.302</v>
      </c>
    </row>
    <row r="8" spans="1:15">
      <c r="A8" s="4" t="s">
        <v>561</v>
      </c>
      <c r="B8" s="7" t="n">
        <v>33668</v>
      </c>
      <c r="C8" s="7" t="n">
        <v>34400</v>
      </c>
      <c r="D8" s="7" t="n">
        <v>27817</v>
      </c>
      <c r="E8" s="7" t="n">
        <v>37326</v>
      </c>
      <c r="F8" s="7" t="n">
        <v>42447</v>
      </c>
      <c r="G8" s="7" t="n">
        <v>43901</v>
      </c>
      <c r="H8" s="7" t="n">
        <v>35112</v>
      </c>
      <c r="I8" s="7" t="n">
        <v>33649</v>
      </c>
      <c r="J8" s="7" t="n">
        <v>24652</v>
      </c>
      <c r="K8" s="7" t="n">
        <v>24286</v>
      </c>
      <c r="L8" s="7" t="n">
        <v>21880</v>
      </c>
    </row>
  </sheetData>
  <mergeCells count="3">
    <mergeCell ref="A1:A2"/>
    <mergeCell ref="B1:L1"/>
    <mergeCell ref="M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3</v>
      </c>
      <c r="B1" s="2" t="s">
        <v>552</v>
      </c>
      <c r="J1" s="2" t="s">
        <v>1</v>
      </c>
    </row>
    <row r="2" spans="1:12">
      <c r="B2" s="2" t="s">
        <v>2</v>
      </c>
      <c r="C2" s="2" t="s">
        <v>553</v>
      </c>
      <c r="D2" s="2" t="s">
        <v>554</v>
      </c>
      <c r="E2" s="2" t="s">
        <v>324</v>
      </c>
      <c r="F2" s="2" t="s">
        <v>5</v>
      </c>
      <c r="G2" s="2" t="s">
        <v>555</v>
      </c>
      <c r="H2" s="2" t="s">
        <v>326</v>
      </c>
      <c r="I2" s="2" t="s">
        <v>556</v>
      </c>
      <c r="J2" s="2" t="s">
        <v>2</v>
      </c>
      <c r="K2" s="2" t="s">
        <v>5</v>
      </c>
      <c r="L2" s="2" t="s">
        <v>103</v>
      </c>
    </row>
    <row r="3" spans="1:12">
      <c r="A3" s="3" t="s">
        <v>564</v>
      </c>
    </row>
    <row r="4" spans="1:12">
      <c r="A4" s="4" t="s">
        <v>565</v>
      </c>
      <c r="B4" s="7" t="n">
        <v>2291</v>
      </c>
      <c r="C4" s="7" t="n">
        <v>7946</v>
      </c>
      <c r="D4" s="7" t="n">
        <v>2265</v>
      </c>
      <c r="E4" s="7" t="n">
        <v>33779</v>
      </c>
      <c r="F4" s="7" t="n">
        <v>-688</v>
      </c>
      <c r="G4" s="7" t="n">
        <v>2346</v>
      </c>
      <c r="H4" s="7" t="n">
        <v>99404</v>
      </c>
      <c r="I4" s="7" t="n">
        <v>42896</v>
      </c>
      <c r="J4" s="7" t="n">
        <v>46281</v>
      </c>
      <c r="K4" s="7" t="n">
        <v>143958</v>
      </c>
      <c r="L4" s="7" t="n">
        <v>111478</v>
      </c>
    </row>
    <row r="5" spans="1:12">
      <c r="A5" s="4" t="s">
        <v>566</v>
      </c>
      <c r="J5" s="6" t="n">
        <v>61744</v>
      </c>
      <c r="K5" s="6" t="n">
        <v>71546</v>
      </c>
      <c r="L5" s="6" t="n">
        <v>104318</v>
      </c>
    </row>
    <row r="6" spans="1:12">
      <c r="A6" s="3" t="s">
        <v>567</v>
      </c>
    </row>
    <row r="7" spans="1:12">
      <c r="A7" s="4" t="s">
        <v>568</v>
      </c>
      <c r="J7" s="6" t="n">
        <v>43</v>
      </c>
      <c r="K7" s="6" t="n">
        <v>80</v>
      </c>
      <c r="L7" s="6" t="n">
        <v>65</v>
      </c>
    </row>
    <row r="8" spans="1:12">
      <c r="A8" s="4" t="s">
        <v>569</v>
      </c>
      <c r="J8" s="6" t="n">
        <v>61787</v>
      </c>
      <c r="K8" s="6" t="n">
        <v>71626</v>
      </c>
      <c r="L8" s="6" t="n">
        <v>104383</v>
      </c>
    </row>
    <row r="9" spans="1:12">
      <c r="A9" s="4" t="s">
        <v>570</v>
      </c>
      <c r="B9" s="8" t="n">
        <v>0.03</v>
      </c>
      <c r="C9" s="8" t="n">
        <v>0.13</v>
      </c>
      <c r="D9" s="8" t="n">
        <v>0.04</v>
      </c>
      <c r="E9" s="8" t="n">
        <v>0.61</v>
      </c>
      <c r="F9" s="8" t="n">
        <v>-0.01</v>
      </c>
      <c r="G9" s="8" t="n">
        <v>0.05</v>
      </c>
      <c r="H9" s="8" t="n">
        <v>1.36</v>
      </c>
      <c r="I9" s="8" t="n">
        <v>0.38</v>
      </c>
      <c r="J9" s="8" t="n">
        <v>0.75</v>
      </c>
      <c r="K9" s="8" t="n">
        <v>2.01</v>
      </c>
      <c r="L9" s="8" t="n">
        <v>1.07</v>
      </c>
    </row>
    <row r="10" spans="1:12">
      <c r="A10" s="4" t="s">
        <v>571</v>
      </c>
      <c r="B10" s="8" t="n">
        <v>0.03</v>
      </c>
      <c r="C10" s="8" t="n">
        <v>0.13</v>
      </c>
      <c r="D10" s="8" t="n">
        <v>0.04</v>
      </c>
      <c r="E10" s="8" t="n">
        <v>0.61</v>
      </c>
      <c r="F10" s="8" t="n">
        <v>-0.01</v>
      </c>
      <c r="G10" s="8" t="n">
        <v>0.05</v>
      </c>
      <c r="H10" s="8" t="n">
        <v>1.35</v>
      </c>
      <c r="I10" s="8" t="n">
        <v>0.38</v>
      </c>
      <c r="J10" s="8" t="n">
        <v>0.75</v>
      </c>
      <c r="K10" s="8" t="n">
        <v>2.01</v>
      </c>
      <c r="L10" s="8" t="n">
        <v>1.07</v>
      </c>
    </row>
    <row r="11" spans="1:12">
      <c r="A11" s="4" t="s">
        <v>572</v>
      </c>
      <c r="J11" s="6" t="n">
        <v>0</v>
      </c>
      <c r="K11" s="6" t="n">
        <v>1</v>
      </c>
      <c r="L11" s="6" t="n">
        <v>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5"/>
    <col customWidth="1" max="5" min="5" width="13"/>
    <col customWidth="1" max="6" min="6" width="29"/>
    <col customWidth="1" max="7" min="7" width="14"/>
    <col customWidth="1" max="8" min="8" width="30"/>
    <col customWidth="1" max="9" min="9" width="38"/>
  </cols>
  <sheetData>
    <row r="1" spans="1:9">
      <c r="A1" s="1" t="s">
        <v>132</v>
      </c>
      <c r="B1" s="2" t="s">
        <v>133</v>
      </c>
      <c r="C1" s="2" t="s">
        <v>134</v>
      </c>
      <c r="D1" s="2" t="s">
        <v>135</v>
      </c>
      <c r="E1" s="2" t="s">
        <v>38</v>
      </c>
      <c r="F1" s="2" t="s">
        <v>136</v>
      </c>
      <c r="G1" s="2" t="s">
        <v>65</v>
      </c>
      <c r="H1" s="2" t="s">
        <v>137</v>
      </c>
      <c r="I1" s="2" t="s">
        <v>138</v>
      </c>
    </row>
    <row r="2" spans="1:9">
      <c r="A2" s="4" t="s">
        <v>139</v>
      </c>
      <c r="F2" s="6" t="n">
        <v>87800000</v>
      </c>
      <c r="H2" s="6" t="n">
        <v>0</v>
      </c>
    </row>
    <row r="3" spans="1:9">
      <c r="A3" s="4" t="s">
        <v>140</v>
      </c>
      <c r="B3" s="7" t="n">
        <v>547898</v>
      </c>
      <c r="C3" s="7" t="n">
        <v>0</v>
      </c>
      <c r="D3" s="7" t="n">
        <v>0</v>
      </c>
      <c r="F3" s="7" t="n">
        <v>547898</v>
      </c>
      <c r="H3" s="7" t="n">
        <v>0</v>
      </c>
    </row>
    <row r="4" spans="1:9">
      <c r="A4" s="3" t="s">
        <v>141</v>
      </c>
    </row>
    <row r="5" spans="1:9">
      <c r="A5" s="4" t="s">
        <v>142</v>
      </c>
      <c r="F5" s="6" t="n">
        <v>25175000</v>
      </c>
    </row>
    <row r="6" spans="1:9">
      <c r="A6" s="4" t="s">
        <v>143</v>
      </c>
      <c r="B6" s="6" t="n">
        <v>369896</v>
      </c>
      <c r="F6" s="7" t="n">
        <v>369896</v>
      </c>
    </row>
    <row r="7" spans="1:9">
      <c r="A7" s="4" t="s">
        <v>144</v>
      </c>
      <c r="F7" s="6" t="n">
        <v>700000</v>
      </c>
    </row>
    <row r="8" spans="1:9">
      <c r="A8" s="4" t="s">
        <v>145</v>
      </c>
      <c r="B8" s="6" t="n">
        <v>10067</v>
      </c>
      <c r="F8" s="7" t="n">
        <v>10067</v>
      </c>
    </row>
    <row r="9" spans="1:9">
      <c r="A9" s="4" t="s">
        <v>146</v>
      </c>
      <c r="F9" s="6" t="n">
        <v>175000</v>
      </c>
    </row>
    <row r="10" spans="1:9">
      <c r="A10" s="4" t="s">
        <v>147</v>
      </c>
      <c r="B10" s="6" t="n">
        <v>3050</v>
      </c>
      <c r="F10" s="7" t="n">
        <v>3050</v>
      </c>
    </row>
    <row r="11" spans="1:9">
      <c r="A11" s="4" t="s">
        <v>148</v>
      </c>
      <c r="F11" s="6" t="n">
        <v>32000</v>
      </c>
    </row>
    <row r="12" spans="1:9">
      <c r="A12" s="4" t="s">
        <v>149</v>
      </c>
      <c r="B12" s="6" t="n">
        <v>2395</v>
      </c>
      <c r="F12" s="7" t="n">
        <v>2395</v>
      </c>
    </row>
    <row r="13" spans="1:9">
      <c r="A13" s="4" t="s">
        <v>150</v>
      </c>
      <c r="B13" s="6" t="n">
        <v>-41367</v>
      </c>
      <c r="F13" s="6" t="n">
        <v>-41367</v>
      </c>
    </row>
    <row r="14" spans="1:9">
      <c r="A14" s="4" t="s">
        <v>151</v>
      </c>
      <c r="B14" s="6" t="n">
        <v>-89509</v>
      </c>
      <c r="F14" s="6" t="n">
        <v>-89509</v>
      </c>
    </row>
    <row r="15" spans="1:9">
      <c r="A15" s="4" t="s">
        <v>123</v>
      </c>
      <c r="B15" s="6" t="n">
        <v>111478</v>
      </c>
      <c r="F15" s="7" t="n">
        <v>111478</v>
      </c>
    </row>
    <row r="16" spans="1:9">
      <c r="A16" s="4" t="s">
        <v>152</v>
      </c>
      <c r="F16" s="6" t="n">
        <v>113882000</v>
      </c>
      <c r="H16" s="6" t="n">
        <v>0</v>
      </c>
    </row>
    <row r="17" spans="1:9">
      <c r="A17" s="4" t="s">
        <v>153</v>
      </c>
      <c r="B17" s="6" t="n">
        <v>913908</v>
      </c>
      <c r="C17" s="6" t="n">
        <v>0</v>
      </c>
      <c r="D17" s="6" t="n">
        <v>0</v>
      </c>
      <c r="F17" s="7" t="n">
        <v>913908</v>
      </c>
      <c r="H17" s="7" t="n">
        <v>0</v>
      </c>
    </row>
    <row r="18" spans="1:9">
      <c r="A18" s="3" t="s">
        <v>141</v>
      </c>
    </row>
    <row r="19" spans="1:9">
      <c r="A19" s="4" t="s">
        <v>154</v>
      </c>
      <c r="F19" s="6" t="n">
        <v>-73150000</v>
      </c>
      <c r="H19" s="6" t="n">
        <v>73150000</v>
      </c>
    </row>
    <row r="20" spans="1:9">
      <c r="A20" s="4" t="s">
        <v>155</v>
      </c>
      <c r="B20" s="6" t="n">
        <v>2000</v>
      </c>
      <c r="C20" s="6" t="n">
        <v>1000</v>
      </c>
      <c r="D20" s="6" t="n">
        <v>545441</v>
      </c>
      <c r="F20" s="7" t="n">
        <v>-545441</v>
      </c>
      <c r="H20" s="7" t="n">
        <v>1000</v>
      </c>
    </row>
    <row r="21" spans="1:9">
      <c r="A21" s="4" t="s">
        <v>156</v>
      </c>
      <c r="F21" s="6" t="n">
        <v>732000</v>
      </c>
      <c r="H21" s="6" t="n">
        <v>-732000</v>
      </c>
    </row>
    <row r="22" spans="1:9">
      <c r="A22" s="4" t="s">
        <v>157</v>
      </c>
      <c r="B22" s="6" t="n">
        <v>-10</v>
      </c>
      <c r="H22" s="7" t="n">
        <v>-10</v>
      </c>
    </row>
    <row r="23" spans="1:9">
      <c r="A23" s="4" t="s">
        <v>142</v>
      </c>
      <c r="F23" s="6" t="n">
        <v>10080000</v>
      </c>
    </row>
    <row r="24" spans="1:9">
      <c r="A24" s="4" t="s">
        <v>143</v>
      </c>
      <c r="B24" s="6" t="n">
        <v>303121</v>
      </c>
      <c r="F24" s="7" t="n">
        <v>303121</v>
      </c>
    </row>
    <row r="25" spans="1:9">
      <c r="A25" s="4" t="s">
        <v>148</v>
      </c>
      <c r="F25" s="6" t="n">
        <v>103000</v>
      </c>
    </row>
    <row r="26" spans="1:9">
      <c r="A26" s="4" t="s">
        <v>149</v>
      </c>
      <c r="B26" s="6" t="n">
        <v>2763</v>
      </c>
      <c r="F26" s="7" t="n">
        <v>2763</v>
      </c>
    </row>
    <row r="27" spans="1:9">
      <c r="A27" s="4" t="s">
        <v>158</v>
      </c>
      <c r="F27" s="6" t="n">
        <v>8000</v>
      </c>
    </row>
    <row r="28" spans="1:9">
      <c r="A28" s="4" t="s">
        <v>159</v>
      </c>
      <c r="B28" s="6" t="n">
        <v>140</v>
      </c>
      <c r="F28" s="7" t="n">
        <v>140</v>
      </c>
    </row>
    <row r="29" spans="1:9">
      <c r="A29" s="4" t="s">
        <v>150</v>
      </c>
      <c r="B29" s="6" t="n">
        <v>-98333</v>
      </c>
      <c r="F29" s="6" t="n">
        <v>-98333</v>
      </c>
    </row>
    <row r="30" spans="1:9">
      <c r="A30" s="4" t="s">
        <v>151</v>
      </c>
      <c r="B30" s="6" t="n">
        <v>-155109</v>
      </c>
      <c r="D30" s="6" t="n">
        <v>-85454</v>
      </c>
      <c r="F30" s="6" t="n">
        <v>-69655</v>
      </c>
    </row>
    <row r="31" spans="1:9">
      <c r="A31" s="4" t="s">
        <v>160</v>
      </c>
      <c r="B31" s="6" t="n">
        <v>-31</v>
      </c>
      <c r="F31" s="6" t="n">
        <v>-31</v>
      </c>
    </row>
    <row r="32" spans="1:9">
      <c r="A32" s="4" t="s">
        <v>161</v>
      </c>
      <c r="B32" s="6" t="n">
        <v>24367</v>
      </c>
      <c r="D32" s="6" t="n">
        <v>116034</v>
      </c>
      <c r="F32" s="6" t="n">
        <v>-91667</v>
      </c>
    </row>
    <row r="33" spans="1:9">
      <c r="A33" s="4" t="s">
        <v>123</v>
      </c>
      <c r="B33" s="6" t="n">
        <v>262877</v>
      </c>
      <c r="D33" s="6" t="n">
        <v>118919</v>
      </c>
      <c r="F33" s="7" t="n">
        <v>143958</v>
      </c>
    </row>
    <row r="34" spans="1:9">
      <c r="A34" s="4" t="s">
        <v>162</v>
      </c>
      <c r="F34" s="6" t="n">
        <v>51654000</v>
      </c>
      <c r="H34" s="6" t="n">
        <v>72419000</v>
      </c>
    </row>
    <row r="35" spans="1:9">
      <c r="A35" s="4" t="s">
        <v>163</v>
      </c>
      <c r="B35" s="6" t="n">
        <v>1237042</v>
      </c>
      <c r="C35" s="6" t="n">
        <v>1000</v>
      </c>
      <c r="D35" s="6" t="n">
        <v>694940</v>
      </c>
      <c r="F35" s="7" t="n">
        <v>540112</v>
      </c>
      <c r="H35" s="7" t="n">
        <v>990</v>
      </c>
    </row>
    <row r="36" spans="1:9">
      <c r="A36" s="3" t="s">
        <v>141</v>
      </c>
    </row>
    <row r="37" spans="1:9">
      <c r="A37" s="4" t="s">
        <v>142</v>
      </c>
      <c r="E37" s="6" t="n">
        <v>10925000</v>
      </c>
      <c r="F37" s="6" t="n">
        <v>10925000</v>
      </c>
    </row>
    <row r="38" spans="1:9">
      <c r="A38" s="4" t="s">
        <v>143</v>
      </c>
      <c r="B38" s="6" t="n">
        <v>340860</v>
      </c>
      <c r="F38" s="7" t="n">
        <v>340860</v>
      </c>
    </row>
    <row r="39" spans="1:9">
      <c r="A39" s="4" t="s">
        <v>146</v>
      </c>
      <c r="E39" s="6" t="n">
        <v>5152124</v>
      </c>
      <c r="F39" s="6" t="n">
        <v>5152000</v>
      </c>
      <c r="H39" s="6" t="n">
        <v>18291000</v>
      </c>
    </row>
    <row r="40" spans="1:9">
      <c r="A40" s="4" t="s">
        <v>147</v>
      </c>
      <c r="B40" s="6" t="n">
        <v>124012</v>
      </c>
      <c r="F40" s="7" t="n">
        <v>124012</v>
      </c>
      <c r="G40" s="7" t="n">
        <v>497412</v>
      </c>
      <c r="H40" s="7" t="n">
        <v>250</v>
      </c>
      <c r="I40" s="7" t="n">
        <v>497162</v>
      </c>
    </row>
    <row r="41" spans="1:9">
      <c r="A41" s="4" t="s">
        <v>164</v>
      </c>
      <c r="B41" s="6" t="n">
        <v>-221</v>
      </c>
      <c r="F41" s="7" t="n">
        <v>-221</v>
      </c>
    </row>
    <row r="42" spans="1:9">
      <c r="A42" s="4" t="s">
        <v>148</v>
      </c>
      <c r="E42" s="6" t="n">
        <v>85359</v>
      </c>
      <c r="F42" s="6" t="n">
        <v>85000</v>
      </c>
    </row>
    <row r="43" spans="1:9">
      <c r="A43" s="4" t="s">
        <v>149</v>
      </c>
      <c r="B43" s="6" t="n">
        <v>1822</v>
      </c>
      <c r="F43" s="7" t="n">
        <v>1822</v>
      </c>
    </row>
    <row r="44" spans="1:9">
      <c r="A44" s="4" t="s">
        <v>150</v>
      </c>
      <c r="B44" s="6" t="n">
        <v>-107074</v>
      </c>
      <c r="F44" s="6" t="n">
        <v>-107074</v>
      </c>
    </row>
    <row r="45" spans="1:9">
      <c r="A45" s="4" t="s">
        <v>151</v>
      </c>
      <c r="B45" s="6" t="n">
        <v>-133211</v>
      </c>
      <c r="D45" s="6" t="n">
        <v>-131801</v>
      </c>
      <c r="F45" s="6" t="n">
        <v>-1300</v>
      </c>
      <c r="H45" s="7" t="n">
        <v>-110</v>
      </c>
    </row>
    <row r="46" spans="1:9">
      <c r="A46" s="4" t="s">
        <v>160</v>
      </c>
      <c r="B46" s="6" t="n">
        <v>-80</v>
      </c>
      <c r="C46" s="6" t="n">
        <v>-111</v>
      </c>
      <c r="F46" s="6" t="n">
        <v>31</v>
      </c>
    </row>
    <row r="47" spans="1:9">
      <c r="A47" s="4" t="s">
        <v>161</v>
      </c>
      <c r="B47" s="6" t="n">
        <v>4001</v>
      </c>
      <c r="D47" s="6" t="n">
        <v>19055</v>
      </c>
      <c r="F47" s="7" t="n">
        <v>-15054</v>
      </c>
    </row>
    <row r="48" spans="1:9">
      <c r="A48" s="4" t="s">
        <v>165</v>
      </c>
      <c r="E48" s="6" t="n">
        <v>-10732</v>
      </c>
      <c r="F48" s="6" t="n">
        <v>-11000</v>
      </c>
    </row>
    <row r="49" spans="1:9">
      <c r="A49" s="4" t="s">
        <v>166</v>
      </c>
      <c r="B49" s="6" t="n">
        <v>-353</v>
      </c>
      <c r="F49" s="7" t="n">
        <v>-353</v>
      </c>
    </row>
    <row r="50" spans="1:9">
      <c r="A50" s="4" t="s">
        <v>123</v>
      </c>
      <c r="B50" s="6" t="n">
        <v>221210</v>
      </c>
      <c r="D50" s="6" t="n">
        <v>174929</v>
      </c>
      <c r="F50" s="7" t="n">
        <v>46281</v>
      </c>
    </row>
    <row r="51" spans="1:9">
      <c r="A51" s="4" t="s">
        <v>167</v>
      </c>
      <c r="F51" s="6" t="n">
        <v>67806000</v>
      </c>
      <c r="H51" s="6" t="n">
        <v>90710000</v>
      </c>
    </row>
    <row r="52" spans="1:9">
      <c r="A52" s="4" t="s">
        <v>168</v>
      </c>
      <c r="B52" s="7" t="n">
        <v>2185420</v>
      </c>
      <c r="C52" s="7" t="n">
        <v>889</v>
      </c>
      <c r="D52" s="7" t="n">
        <v>1254285</v>
      </c>
      <c r="F52" s="7" t="n">
        <v>929116</v>
      </c>
      <c r="H52" s="7" t="n">
        <v>11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73</v>
      </c>
      <c r="B1" s="2" t="s">
        <v>1</v>
      </c>
    </row>
    <row r="2" spans="1:4">
      <c r="B2" s="2" t="s">
        <v>2</v>
      </c>
      <c r="C2" s="2" t="s">
        <v>5</v>
      </c>
      <c r="D2" s="2" t="s">
        <v>103</v>
      </c>
    </row>
    <row r="3" spans="1:4">
      <c r="A3" s="3" t="s">
        <v>234</v>
      </c>
    </row>
    <row r="4" spans="1:4">
      <c r="A4" s="4" t="s">
        <v>574</v>
      </c>
      <c r="B4" s="4" t="s">
        <v>575</v>
      </c>
      <c r="C4" s="4" t="s">
        <v>576</v>
      </c>
    </row>
    <row r="5" spans="1:4">
      <c r="A5" s="4" t="s">
        <v>577</v>
      </c>
      <c r="B5" s="7" t="n">
        <v>142466000</v>
      </c>
      <c r="C5" s="7" t="n">
        <v>96883000</v>
      </c>
    </row>
    <row r="6" spans="1:4">
      <c r="A6" s="4" t="s">
        <v>578</v>
      </c>
      <c r="B6" s="6" t="n">
        <v>42424000</v>
      </c>
      <c r="C6" s="6" t="n">
        <v>72787000</v>
      </c>
    </row>
    <row r="7" spans="1:4">
      <c r="A7" s="4" t="s">
        <v>579</v>
      </c>
      <c r="B7" s="6" t="n">
        <v>37900000</v>
      </c>
    </row>
    <row r="8" spans="1:4">
      <c r="A8" s="4" t="s">
        <v>580</v>
      </c>
      <c r="B8" s="7" t="n">
        <v>0</v>
      </c>
      <c r="C8" s="7" t="n">
        <v>151000</v>
      </c>
      <c r="D8"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552</v>
      </c>
      <c r="J1" s="2" t="s">
        <v>1</v>
      </c>
    </row>
    <row r="2" spans="1:12">
      <c r="B2" s="2" t="s">
        <v>2</v>
      </c>
      <c r="C2" s="2" t="s">
        <v>553</v>
      </c>
      <c r="D2" s="2" t="s">
        <v>554</v>
      </c>
      <c r="E2" s="2" t="s">
        <v>324</v>
      </c>
      <c r="F2" s="2" t="s">
        <v>5</v>
      </c>
      <c r="G2" s="2" t="s">
        <v>555</v>
      </c>
      <c r="H2" s="2" t="s">
        <v>326</v>
      </c>
      <c r="I2" s="2" t="s">
        <v>556</v>
      </c>
      <c r="J2" s="2" t="s">
        <v>2</v>
      </c>
      <c r="K2" s="2" t="s">
        <v>5</v>
      </c>
      <c r="L2" s="2" t="s">
        <v>103</v>
      </c>
    </row>
    <row r="3" spans="1:12">
      <c r="A3" s="3" t="s">
        <v>582</v>
      </c>
    </row>
    <row r="4" spans="1:12">
      <c r="A4" s="4" t="s">
        <v>583</v>
      </c>
      <c r="J4" s="7" t="n">
        <v>0</v>
      </c>
      <c r="K4" s="7" t="n">
        <v>0</v>
      </c>
    </row>
    <row r="5" spans="1:12">
      <c r="A5" s="4" t="s">
        <v>584</v>
      </c>
      <c r="J5" s="6" t="n">
        <v>0</v>
      </c>
      <c r="K5" s="6" t="n">
        <v>151000</v>
      </c>
      <c r="L5" s="7" t="n">
        <v>0</v>
      </c>
    </row>
    <row r="6" spans="1:12">
      <c r="A6" s="4" t="s">
        <v>585</v>
      </c>
      <c r="J6" s="6" t="n">
        <v>0</v>
      </c>
      <c r="K6" s="6" t="n">
        <v>151000</v>
      </c>
    </row>
    <row r="7" spans="1:12">
      <c r="A7" s="3" t="s">
        <v>586</v>
      </c>
    </row>
    <row r="8" spans="1:12">
      <c r="A8" s="4" t="s">
        <v>583</v>
      </c>
      <c r="J8" s="6" t="n">
        <v>-41582000</v>
      </c>
      <c r="K8" s="6" t="n">
        <v>-72516000</v>
      </c>
    </row>
    <row r="9" spans="1:12">
      <c r="A9" s="4" t="s">
        <v>584</v>
      </c>
      <c r="J9" s="6" t="n">
        <v>0</v>
      </c>
      <c r="K9" s="6" t="n">
        <v>0</v>
      </c>
    </row>
    <row r="10" spans="1:12">
      <c r="A10" s="4" t="s">
        <v>587</v>
      </c>
      <c r="J10" s="6" t="n">
        <v>-41582000</v>
      </c>
      <c r="K10" s="6" t="n">
        <v>-72516000</v>
      </c>
      <c r="L10" s="6" t="n">
        <v>0</v>
      </c>
    </row>
    <row r="11" spans="1:12">
      <c r="A11" s="4" t="s">
        <v>588</v>
      </c>
      <c r="B11" s="7" t="n">
        <v>326000</v>
      </c>
      <c r="C11" s="7" t="n">
        <v>-7480000</v>
      </c>
      <c r="D11" s="7" t="n">
        <v>180000</v>
      </c>
      <c r="E11" s="7" t="n">
        <v>-34608000</v>
      </c>
      <c r="F11" s="7" t="n">
        <v>-1251000</v>
      </c>
      <c r="G11" s="7" t="n">
        <v>764000</v>
      </c>
      <c r="H11" s="7" t="n">
        <v>-71878000</v>
      </c>
      <c r="I11" s="7" t="n">
        <v>0</v>
      </c>
      <c r="J11" s="7" t="n">
        <v>-41582000</v>
      </c>
      <c r="K11" s="7" t="n">
        <v>-72365000</v>
      </c>
      <c r="L11" s="7" t="n">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52</v>
      </c>
      <c r="J1" s="2" t="s">
        <v>1</v>
      </c>
    </row>
    <row r="2" spans="1:12">
      <c r="B2" s="2" t="s">
        <v>2</v>
      </c>
      <c r="C2" s="2" t="s">
        <v>553</v>
      </c>
      <c r="D2" s="2" t="s">
        <v>554</v>
      </c>
      <c r="E2" s="2" t="s">
        <v>324</v>
      </c>
      <c r="F2" s="2" t="s">
        <v>5</v>
      </c>
      <c r="G2" s="2" t="s">
        <v>555</v>
      </c>
      <c r="H2" s="2" t="s">
        <v>326</v>
      </c>
      <c r="I2" s="2" t="s">
        <v>556</v>
      </c>
      <c r="J2" s="2" t="s">
        <v>2</v>
      </c>
      <c r="K2" s="2" t="s">
        <v>5</v>
      </c>
      <c r="L2" s="2" t="s">
        <v>103</v>
      </c>
    </row>
    <row r="3" spans="1:12">
      <c r="A3" s="3" t="s">
        <v>234</v>
      </c>
    </row>
    <row r="4" spans="1:12">
      <c r="A4" s="4" t="s">
        <v>590</v>
      </c>
      <c r="J4" s="7" t="n">
        <v>37722</v>
      </c>
      <c r="K4" s="7" t="n">
        <v>40008</v>
      </c>
    </row>
    <row r="5" spans="1:12">
      <c r="A5" s="4" t="s">
        <v>591</v>
      </c>
      <c r="J5" s="6" t="n">
        <v>0</v>
      </c>
      <c r="K5" s="6" t="n">
        <v>-14279</v>
      </c>
    </row>
    <row r="6" spans="1:12">
      <c r="A6" s="4" t="s">
        <v>592</v>
      </c>
      <c r="J6" s="6" t="n">
        <v>-36735</v>
      </c>
      <c r="K6" s="6" t="n">
        <v>-24973</v>
      </c>
    </row>
    <row r="7" spans="1:12">
      <c r="A7" s="4" t="s">
        <v>593</v>
      </c>
      <c r="J7" s="6" t="n">
        <v>0</v>
      </c>
      <c r="K7" s="6" t="n">
        <v>119</v>
      </c>
    </row>
    <row r="8" spans="1:12">
      <c r="A8" s="4" t="s">
        <v>594</v>
      </c>
      <c r="J8" s="6" t="n">
        <v>-42424</v>
      </c>
      <c r="K8" s="6" t="n">
        <v>-72787</v>
      </c>
    </row>
    <row r="9" spans="1:12">
      <c r="A9" s="4" t="s">
        <v>595</v>
      </c>
      <c r="J9" s="6" t="n">
        <v>-145</v>
      </c>
      <c r="K9" s="6" t="n">
        <v>-453</v>
      </c>
    </row>
    <row r="10" spans="1:12">
      <c r="A10" s="4" t="s">
        <v>588</v>
      </c>
      <c r="B10" s="7" t="n">
        <v>326</v>
      </c>
      <c r="C10" s="7" t="n">
        <v>-7480</v>
      </c>
      <c r="D10" s="7" t="n">
        <v>180</v>
      </c>
      <c r="E10" s="7" t="n">
        <v>-34608</v>
      </c>
      <c r="F10" s="7" t="n">
        <v>-1251</v>
      </c>
      <c r="G10" s="7" t="n">
        <v>764</v>
      </c>
      <c r="H10" s="7" t="n">
        <v>-71878</v>
      </c>
      <c r="I10" s="7" t="n">
        <v>0</v>
      </c>
      <c r="J10" s="7" t="n">
        <v>-41582</v>
      </c>
      <c r="K10" s="7" t="n">
        <v>-72365</v>
      </c>
      <c r="L10" s="7"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v>
      </c>
    </row>
    <row r="2" spans="1:3">
      <c r="A2" s="3" t="s">
        <v>597</v>
      </c>
    </row>
    <row r="3" spans="1:3">
      <c r="A3" s="4" t="s">
        <v>598</v>
      </c>
      <c r="B3" s="7" t="n">
        <v>7958</v>
      </c>
      <c r="C3" s="7" t="n">
        <v>2131</v>
      </c>
    </row>
    <row r="4" spans="1:3">
      <c r="A4" s="4" t="s">
        <v>599</v>
      </c>
      <c r="B4" s="6" t="n">
        <v>134272</v>
      </c>
      <c r="C4" s="6" t="n">
        <v>94468</v>
      </c>
    </row>
    <row r="5" spans="1:3">
      <c r="A5" s="4" t="s">
        <v>353</v>
      </c>
      <c r="B5" s="6" t="n">
        <v>237</v>
      </c>
      <c r="C5" s="6" t="n">
        <v>284</v>
      </c>
    </row>
    <row r="6" spans="1:3">
      <c r="A6" s="4" t="s">
        <v>600</v>
      </c>
      <c r="B6" s="6" t="n">
        <v>142467</v>
      </c>
      <c r="C6" s="6" t="n">
        <v>96883</v>
      </c>
    </row>
    <row r="7" spans="1:3">
      <c r="A7" s="4" t="s">
        <v>601</v>
      </c>
      <c r="B7" s="6" t="n">
        <v>-1</v>
      </c>
      <c r="C7" s="6" t="n">
        <v>0</v>
      </c>
    </row>
    <row r="8" spans="1:3">
      <c r="A8" s="4" t="s">
        <v>577</v>
      </c>
      <c r="B8" s="6" t="n">
        <v>142466</v>
      </c>
      <c r="C8" s="6" t="n">
        <v>96883</v>
      </c>
    </row>
    <row r="9" spans="1:3">
      <c r="A9" s="3" t="s">
        <v>602</v>
      </c>
    </row>
    <row r="10" spans="1:3">
      <c r="A10" s="4" t="s">
        <v>603</v>
      </c>
      <c r="B10" s="6" t="n">
        <v>0</v>
      </c>
      <c r="C10" s="6" t="n">
        <v>0</v>
      </c>
    </row>
    <row r="11" spans="1:3">
      <c r="A11" s="4" t="s">
        <v>353</v>
      </c>
      <c r="B11" s="6" t="n">
        <v>0</v>
      </c>
      <c r="C11" s="6" t="n">
        <v>0</v>
      </c>
    </row>
    <row r="12" spans="1:3">
      <c r="A12" s="4" t="s">
        <v>604</v>
      </c>
      <c r="B12" s="6" t="n">
        <v>0</v>
      </c>
      <c r="C12" s="6" t="n">
        <v>0</v>
      </c>
    </row>
    <row r="13" spans="1:3">
      <c r="A13" s="4" t="s">
        <v>605</v>
      </c>
      <c r="B13" s="7" t="n">
        <v>142466</v>
      </c>
      <c r="C13" s="7" t="n">
        <v>968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607</v>
      </c>
    </row>
    <row r="2" spans="1:2">
      <c r="A2" s="3" t="s">
        <v>608</v>
      </c>
    </row>
    <row r="3" spans="1:2">
      <c r="A3" s="4" t="s">
        <v>609</v>
      </c>
      <c r="B3" s="7" t="n">
        <v>-18651</v>
      </c>
    </row>
    <row r="4" spans="1:2">
      <c r="A4" s="4" t="s">
        <v>610</v>
      </c>
    </row>
    <row r="5" spans="1:2">
      <c r="A5" s="3" t="s">
        <v>608</v>
      </c>
    </row>
    <row r="6" spans="1:2">
      <c r="A6" s="4" t="s">
        <v>609</v>
      </c>
      <c r="B6" s="7" t="n">
        <v>-18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5</v>
      </c>
      <c r="D2" s="2" t="s">
        <v>103</v>
      </c>
      <c r="E2" s="2" t="s">
        <v>612</v>
      </c>
    </row>
    <row r="3" spans="1:5">
      <c r="A3" s="3" t="s">
        <v>608</v>
      </c>
    </row>
    <row r="4" spans="1:5">
      <c r="A4" s="4" t="s">
        <v>609</v>
      </c>
      <c r="E4" s="7" t="n">
        <v>-18651</v>
      </c>
    </row>
    <row r="5" spans="1:5">
      <c r="A5" s="4" t="s">
        <v>613</v>
      </c>
      <c r="B5" s="7" t="n">
        <v>4832</v>
      </c>
      <c r="C5" s="7" t="n">
        <v>-550</v>
      </c>
      <c r="D5" s="7" t="n">
        <v>0</v>
      </c>
    </row>
    <row r="6" spans="1:5">
      <c r="A6" s="4" t="s">
        <v>614</v>
      </c>
    </row>
    <row r="7" spans="1:5">
      <c r="A7" s="3" t="s">
        <v>608</v>
      </c>
    </row>
    <row r="8" spans="1:5">
      <c r="A8" s="4" t="s">
        <v>615</v>
      </c>
      <c r="B8" s="6" t="n">
        <v>14525</v>
      </c>
      <c r="C8" s="6" t="n">
        <v>33851</v>
      </c>
    </row>
    <row r="9" spans="1:5">
      <c r="A9" s="4" t="s">
        <v>609</v>
      </c>
      <c r="E9" s="7" t="n">
        <v>-18651</v>
      </c>
    </row>
    <row r="10" spans="1:5">
      <c r="A10" s="4" t="s">
        <v>616</v>
      </c>
      <c r="C10" s="6" t="n">
        <v>-125</v>
      </c>
    </row>
    <row r="11" spans="1:5">
      <c r="A11" s="4" t="s">
        <v>613</v>
      </c>
      <c r="B11" s="6" t="n">
        <v>4832</v>
      </c>
      <c r="C11" s="6" t="n">
        <v>-550</v>
      </c>
    </row>
    <row r="12" spans="1:5">
      <c r="A12" s="4" t="s">
        <v>617</v>
      </c>
      <c r="B12" s="7" t="n">
        <v>19357</v>
      </c>
      <c r="C12" s="7" t="n">
        <v>14525</v>
      </c>
      <c r="D12" s="7" t="n">
        <v>338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v>
      </c>
    </row>
    <row r="2" spans="1:3">
      <c r="A2" s="4" t="s">
        <v>619</v>
      </c>
    </row>
    <row r="3" spans="1:3">
      <c r="A3" s="3" t="s">
        <v>620</v>
      </c>
    </row>
    <row r="4" spans="1:3">
      <c r="A4" s="4" t="s">
        <v>621</v>
      </c>
      <c r="B4" s="7" t="n">
        <v>96500</v>
      </c>
      <c r="C4" s="7" t="n">
        <v>411000</v>
      </c>
    </row>
    <row r="5" spans="1:3">
      <c r="A5" s="4" t="s">
        <v>622</v>
      </c>
    </row>
    <row r="6" spans="1:3">
      <c r="A6" s="3" t="s">
        <v>620</v>
      </c>
    </row>
    <row r="7" spans="1:3">
      <c r="A7" s="4" t="s">
        <v>621</v>
      </c>
      <c r="B7" s="6" t="n">
        <v>490274</v>
      </c>
      <c r="C7" s="6" t="n">
        <v>0</v>
      </c>
    </row>
    <row r="8" spans="1:3">
      <c r="A8" s="4" t="s">
        <v>623</v>
      </c>
    </row>
    <row r="9" spans="1:3">
      <c r="A9" s="3" t="s">
        <v>620</v>
      </c>
    </row>
    <row r="10" spans="1:3">
      <c r="A10" s="4" t="s">
        <v>621</v>
      </c>
      <c r="B10" s="6" t="n">
        <v>96500</v>
      </c>
      <c r="C10" s="6" t="n">
        <v>411000</v>
      </c>
    </row>
    <row r="11" spans="1:3">
      <c r="A11" s="4" t="s">
        <v>624</v>
      </c>
    </row>
    <row r="12" spans="1:3">
      <c r="A12" s="3" t="s">
        <v>620</v>
      </c>
    </row>
    <row r="13" spans="1:3">
      <c r="A13" s="4" t="s">
        <v>621</v>
      </c>
      <c r="B13" s="7" t="n">
        <v>521100</v>
      </c>
      <c r="C13"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5</v>
      </c>
      <c r="B1" s="2" t="s">
        <v>3</v>
      </c>
      <c r="C1" s="2" t="s">
        <v>553</v>
      </c>
      <c r="D1" s="2" t="s">
        <v>554</v>
      </c>
      <c r="E1" s="2" t="s">
        <v>324</v>
      </c>
      <c r="F1" s="2" t="s">
        <v>5</v>
      </c>
      <c r="G1" s="2" t="s">
        <v>555</v>
      </c>
      <c r="H1" s="2" t="s">
        <v>326</v>
      </c>
      <c r="I1" s="2" t="s">
        <v>556</v>
      </c>
      <c r="J1" s="2" t="s">
        <v>103</v>
      </c>
      <c r="K1" s="2" t="s">
        <v>557</v>
      </c>
      <c r="L1" s="2" t="s">
        <v>558</v>
      </c>
      <c r="M1" s="2" t="s">
        <v>559</v>
      </c>
    </row>
    <row r="2" spans="1:13">
      <c r="A2" s="3" t="s">
        <v>626</v>
      </c>
    </row>
    <row r="3" spans="1:13">
      <c r="A3" s="4" t="s">
        <v>562</v>
      </c>
      <c r="C3" s="10" t="n">
        <v>0.46</v>
      </c>
      <c r="D3" s="10" t="n">
        <v>0.47</v>
      </c>
      <c r="E3" s="10" t="n">
        <v>0.38</v>
      </c>
      <c r="F3" s="10" t="n">
        <v>0.51</v>
      </c>
      <c r="G3" s="10" t="n">
        <v>0.58</v>
      </c>
      <c r="H3" s="10" t="n">
        <v>0.6</v>
      </c>
      <c r="I3" s="10" t="n">
        <v>0.48</v>
      </c>
      <c r="J3" s="10" t="n">
        <v>0.46</v>
      </c>
      <c r="K3" s="10" t="n">
        <v>0.337</v>
      </c>
      <c r="L3" s="10" t="n">
        <v>0.332</v>
      </c>
      <c r="M3" s="10" t="n">
        <v>0.302</v>
      </c>
    </row>
    <row r="4" spans="1:13">
      <c r="A4" s="4" t="s">
        <v>627</v>
      </c>
    </row>
    <row r="5" spans="1:13">
      <c r="A5" s="3" t="s">
        <v>626</v>
      </c>
    </row>
    <row r="6" spans="1:13">
      <c r="A6" s="4" t="s">
        <v>562</v>
      </c>
      <c r="B6" s="8" t="n">
        <v>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5</v>
      </c>
    </row>
    <row r="2" spans="1:3">
      <c r="A2" s="3" t="s">
        <v>629</v>
      </c>
    </row>
    <row r="3" spans="1:3">
      <c r="A3" s="4" t="s">
        <v>630</v>
      </c>
      <c r="B3" s="7" t="n">
        <v>1316692</v>
      </c>
      <c r="C3" s="7" t="n">
        <v>845228</v>
      </c>
    </row>
    <row r="4" spans="1:3">
      <c r="A4" s="4" t="s">
        <v>631</v>
      </c>
      <c r="B4" s="6" t="n">
        <v>1551767</v>
      </c>
      <c r="C4" s="6" t="n">
        <v>871485</v>
      </c>
    </row>
    <row r="5" spans="1:3">
      <c r="A5" s="4" t="s">
        <v>632</v>
      </c>
      <c r="B5" s="6" t="n">
        <v>2868459</v>
      </c>
      <c r="C5" s="6" t="n">
        <v>1716713</v>
      </c>
    </row>
    <row r="6" spans="1:3">
      <c r="A6" s="4" t="s">
        <v>77</v>
      </c>
      <c r="B6" s="6" t="n">
        <v>-326474</v>
      </c>
      <c r="C6" s="6" t="n">
        <v>-248296</v>
      </c>
    </row>
    <row r="7" spans="1:3">
      <c r="A7" s="4" t="s">
        <v>633</v>
      </c>
      <c r="B7" s="7" t="n">
        <v>2541985</v>
      </c>
      <c r="C7" s="7" t="n">
        <v>14684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5</v>
      </c>
      <c r="D2" s="2" t="s">
        <v>103</v>
      </c>
    </row>
    <row r="3" spans="1:4">
      <c r="A3" s="3" t="s">
        <v>635</v>
      </c>
    </row>
    <row r="4" spans="1:4">
      <c r="A4" s="4" t="s">
        <v>636</v>
      </c>
      <c r="B4" s="7" t="n">
        <v>471464</v>
      </c>
      <c r="C4" s="7" t="n">
        <v>256055</v>
      </c>
      <c r="D4" s="7" t="n">
        <v>55948</v>
      </c>
    </row>
    <row r="5" spans="1:4">
      <c r="A5" s="4" t="s">
        <v>637</v>
      </c>
      <c r="B5" s="6" t="n">
        <v>680282</v>
      </c>
      <c r="C5" s="6" t="n">
        <v>356761</v>
      </c>
      <c r="D5" s="6" t="n">
        <v>287131</v>
      </c>
    </row>
    <row r="6" spans="1:4">
      <c r="A6" s="4" t="s">
        <v>133</v>
      </c>
      <c r="B6" s="7" t="n">
        <v>1151746</v>
      </c>
      <c r="C6" s="7" t="n">
        <v>612816</v>
      </c>
      <c r="D6" s="7" t="n">
        <v>3430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5</v>
      </c>
      <c r="D2" s="2" t="s">
        <v>103</v>
      </c>
    </row>
    <row r="3" spans="1:4">
      <c r="A3" s="3" t="s">
        <v>170</v>
      </c>
    </row>
    <row r="4" spans="1:4">
      <c r="A4" s="4" t="s">
        <v>123</v>
      </c>
      <c r="B4" s="7" t="n">
        <v>221210</v>
      </c>
      <c r="C4" s="7" t="n">
        <v>262877</v>
      </c>
      <c r="D4" s="7" t="n">
        <v>111478</v>
      </c>
    </row>
    <row r="5" spans="1:4">
      <c r="A5" s="3" t="s">
        <v>171</v>
      </c>
    </row>
    <row r="6" spans="1:4">
      <c r="A6" s="4" t="s">
        <v>172</v>
      </c>
      <c r="B6" s="6" t="n">
        <v>-41582</v>
      </c>
      <c r="C6" s="6" t="n">
        <v>-72516</v>
      </c>
      <c r="D6" s="6" t="n">
        <v>0</v>
      </c>
    </row>
    <row r="7" spans="1:4">
      <c r="A7" s="4" t="s">
        <v>112</v>
      </c>
      <c r="B7" s="6" t="n">
        <v>78178</v>
      </c>
      <c r="C7" s="6" t="n">
        <v>58830</v>
      </c>
      <c r="D7" s="6" t="n">
        <v>40519</v>
      </c>
    </row>
    <row r="8" spans="1:4">
      <c r="A8" s="4" t="s">
        <v>173</v>
      </c>
      <c r="B8" s="6" t="n">
        <v>-4832</v>
      </c>
      <c r="C8" s="6" t="n">
        <v>550</v>
      </c>
      <c r="D8" s="6" t="n">
        <v>0</v>
      </c>
    </row>
    <row r="9" spans="1:4">
      <c r="A9" s="4" t="s">
        <v>174</v>
      </c>
      <c r="B9" s="6" t="n">
        <v>978</v>
      </c>
      <c r="C9" s="6" t="n">
        <v>737</v>
      </c>
      <c r="D9" s="6" t="n">
        <v>589</v>
      </c>
    </row>
    <row r="10" spans="1:4">
      <c r="A10" s="4" t="s">
        <v>175</v>
      </c>
      <c r="B10" s="6" t="n">
        <v>1822</v>
      </c>
      <c r="C10" s="6" t="n">
        <v>2763</v>
      </c>
      <c r="D10" s="6" t="n">
        <v>2395</v>
      </c>
    </row>
    <row r="11" spans="1:4">
      <c r="A11" s="3" t="s">
        <v>176</v>
      </c>
    </row>
    <row r="12" spans="1:4">
      <c r="A12" s="4" t="s">
        <v>177</v>
      </c>
      <c r="D12" s="6" t="n">
        <v>500</v>
      </c>
    </row>
    <row r="13" spans="1:4">
      <c r="A13" s="4" t="s">
        <v>70</v>
      </c>
      <c r="B13" s="6" t="n">
        <v>-19266</v>
      </c>
      <c r="C13" s="6" t="n">
        <v>-13069</v>
      </c>
      <c r="D13" s="6" t="n">
        <v>-15711</v>
      </c>
    </row>
    <row r="14" spans="1:4">
      <c r="A14" s="4" t="s">
        <v>71</v>
      </c>
      <c r="B14" s="6" t="n">
        <v>-7087</v>
      </c>
      <c r="C14" s="6" t="n">
        <v>1653</v>
      </c>
      <c r="D14" s="6" t="n">
        <v>-1672</v>
      </c>
    </row>
    <row r="15" spans="1:4">
      <c r="A15" s="4" t="s">
        <v>178</v>
      </c>
      <c r="B15" s="6" t="n">
        <v>7091</v>
      </c>
      <c r="C15" s="6" t="n">
        <v>2545</v>
      </c>
      <c r="D15" s="6" t="n">
        <v>1298</v>
      </c>
    </row>
    <row r="16" spans="1:4">
      <c r="A16" s="4" t="s">
        <v>83</v>
      </c>
      <c r="B16" s="6" t="n">
        <v>150</v>
      </c>
      <c r="C16" s="6" t="n">
        <v>0</v>
      </c>
      <c r="D16" s="6" t="n">
        <v>0</v>
      </c>
    </row>
    <row r="17" spans="1:4">
      <c r="A17" s="4" t="s">
        <v>179</v>
      </c>
      <c r="B17" s="6" t="n">
        <v>169</v>
      </c>
      <c r="C17" s="6" t="n">
        <v>151</v>
      </c>
      <c r="D17" s="6" t="n">
        <v>0</v>
      </c>
    </row>
    <row r="18" spans="1:4">
      <c r="A18" s="4" t="s">
        <v>72</v>
      </c>
      <c r="B18" s="6" t="n">
        <v>-140</v>
      </c>
      <c r="C18" s="6" t="n">
        <v>-28</v>
      </c>
      <c r="D18" s="6" t="n">
        <v>-177</v>
      </c>
    </row>
    <row r="19" spans="1:4">
      <c r="A19" s="4" t="s">
        <v>180</v>
      </c>
      <c r="B19" s="6" t="n">
        <v>236691</v>
      </c>
      <c r="C19" s="6" t="n">
        <v>244493</v>
      </c>
      <c r="D19" s="6" t="n">
        <v>139219</v>
      </c>
    </row>
    <row r="20" spans="1:4">
      <c r="A20" s="3" t="s">
        <v>181</v>
      </c>
    </row>
    <row r="21" spans="1:4">
      <c r="A21" s="4" t="s">
        <v>182</v>
      </c>
      <c r="B21" s="6" t="n">
        <v>-530572</v>
      </c>
      <c r="C21" s="6" t="n">
        <v>-610131</v>
      </c>
      <c r="D21" s="6" t="n">
        <v>-344079</v>
      </c>
    </row>
    <row r="22" spans="1:4">
      <c r="A22" s="4" t="s">
        <v>183</v>
      </c>
      <c r="B22" s="6" t="n">
        <v>0</v>
      </c>
      <c r="C22" s="6" t="n">
        <v>-4687</v>
      </c>
      <c r="D22" s="6" t="n">
        <v>0</v>
      </c>
    </row>
    <row r="23" spans="1:4">
      <c r="A23" s="4" t="s">
        <v>184</v>
      </c>
      <c r="B23" s="6" t="n">
        <v>0</v>
      </c>
      <c r="C23" s="6" t="n">
        <v>441</v>
      </c>
      <c r="D23" s="6" t="n">
        <v>0</v>
      </c>
    </row>
    <row r="24" spans="1:4">
      <c r="A24" s="4" t="s">
        <v>185</v>
      </c>
      <c r="B24" s="6" t="n">
        <v>0</v>
      </c>
      <c r="C24" s="6" t="n">
        <v>124</v>
      </c>
      <c r="D24" s="6" t="n">
        <v>0</v>
      </c>
    </row>
    <row r="25" spans="1:4">
      <c r="A25" s="4" t="s">
        <v>186</v>
      </c>
      <c r="B25" s="6" t="n">
        <v>-530572</v>
      </c>
      <c r="C25" s="6" t="n">
        <v>-614253</v>
      </c>
      <c r="D25" s="6" t="n">
        <v>-344079</v>
      </c>
    </row>
    <row r="26" spans="1:4">
      <c r="A26" s="3" t="s">
        <v>187</v>
      </c>
    </row>
    <row r="27" spans="1:4">
      <c r="A27" s="4" t="s">
        <v>188</v>
      </c>
      <c r="B27" s="6" t="n">
        <v>590500</v>
      </c>
      <c r="C27" s="6" t="n">
        <v>691500</v>
      </c>
      <c r="D27" s="6" t="n">
        <v>278500</v>
      </c>
    </row>
    <row r="28" spans="1:4">
      <c r="A28" s="4" t="s">
        <v>189</v>
      </c>
      <c r="B28" s="6" t="n">
        <v>-905000</v>
      </c>
      <c r="C28" s="6" t="n">
        <v>-374000</v>
      </c>
      <c r="D28" s="6" t="n">
        <v>-305500</v>
      </c>
    </row>
    <row r="29" spans="1:4">
      <c r="A29" s="4" t="s">
        <v>190</v>
      </c>
      <c r="B29" s="6" t="n">
        <v>500000</v>
      </c>
      <c r="C29" s="6" t="n">
        <v>0</v>
      </c>
      <c r="D29" s="6" t="n">
        <v>0</v>
      </c>
    </row>
    <row r="30" spans="1:4">
      <c r="A30" s="4" t="s">
        <v>191</v>
      </c>
      <c r="B30" s="6" t="n">
        <v>-10863</v>
      </c>
      <c r="C30" s="6" t="n">
        <v>-1039</v>
      </c>
      <c r="D30" s="6" t="n">
        <v>-2259</v>
      </c>
    </row>
    <row r="31" spans="1:4">
      <c r="A31" s="4" t="s">
        <v>192</v>
      </c>
      <c r="B31" s="6" t="n">
        <v>340860</v>
      </c>
      <c r="C31" s="6" t="n">
        <v>305773</v>
      </c>
      <c r="D31" s="6" t="n">
        <v>380412</v>
      </c>
    </row>
    <row r="32" spans="1:4">
      <c r="A32" s="4" t="s">
        <v>193</v>
      </c>
      <c r="B32" s="6" t="n">
        <v>-221</v>
      </c>
      <c r="C32" s="6" t="n">
        <v>-2652</v>
      </c>
      <c r="D32" s="6" t="n">
        <v>-433</v>
      </c>
    </row>
    <row r="33" spans="1:4">
      <c r="A33" s="4" t="s">
        <v>194</v>
      </c>
      <c r="B33" s="6" t="n">
        <v>-353</v>
      </c>
      <c r="C33" s="6" t="n">
        <v>0</v>
      </c>
      <c r="D33" s="6" t="n">
        <v>0</v>
      </c>
    </row>
    <row r="34" spans="1:4">
      <c r="A34" s="4" t="s">
        <v>195</v>
      </c>
      <c r="B34" s="6" t="n">
        <v>0</v>
      </c>
      <c r="C34" s="6" t="n">
        <v>140</v>
      </c>
      <c r="D34" s="6" t="n">
        <v>0</v>
      </c>
    </row>
    <row r="35" spans="1:4">
      <c r="A35" s="4" t="s">
        <v>196</v>
      </c>
      <c r="B35" s="6" t="n">
        <v>250</v>
      </c>
      <c r="C35" s="6" t="n">
        <v>2000</v>
      </c>
      <c r="D35" s="6" t="n">
        <v>0</v>
      </c>
    </row>
    <row r="36" spans="1:4">
      <c r="A36" s="4" t="s">
        <v>197</v>
      </c>
      <c r="B36" s="6" t="n">
        <v>-240366</v>
      </c>
      <c r="C36" s="6" t="n">
        <v>-253483</v>
      </c>
      <c r="D36" s="6" t="n">
        <v>-130876</v>
      </c>
    </row>
    <row r="37" spans="1:4">
      <c r="A37" s="4" t="s">
        <v>198</v>
      </c>
      <c r="B37" s="6" t="n">
        <v>274807</v>
      </c>
      <c r="C37" s="6" t="n">
        <v>368239</v>
      </c>
      <c r="D37" s="6" t="n">
        <v>219844</v>
      </c>
    </row>
    <row r="38" spans="1:4">
      <c r="A38" s="4" t="s">
        <v>199</v>
      </c>
      <c r="B38" s="6" t="n">
        <v>-19074</v>
      </c>
      <c r="C38" s="6" t="n">
        <v>-1521</v>
      </c>
      <c r="D38" s="6" t="n">
        <v>14984</v>
      </c>
    </row>
    <row r="39" spans="1:4">
      <c r="A39" s="4" t="s">
        <v>200</v>
      </c>
      <c r="B39" s="6" t="n">
        <v>22676</v>
      </c>
      <c r="C39" s="6" t="n">
        <v>24197</v>
      </c>
      <c r="D39" s="6" t="n">
        <v>9213</v>
      </c>
    </row>
    <row r="40" spans="1:4">
      <c r="A40" s="4" t="s">
        <v>201</v>
      </c>
      <c r="B40" s="6" t="n">
        <v>3602</v>
      </c>
      <c r="C40" s="6" t="n">
        <v>22676</v>
      </c>
      <c r="D40" s="6" t="n">
        <v>24197</v>
      </c>
    </row>
    <row r="41" spans="1:4">
      <c r="A41" s="3" t="s">
        <v>202</v>
      </c>
    </row>
    <row r="42" spans="1:4">
      <c r="A42" s="4" t="s">
        <v>203</v>
      </c>
      <c r="B42" s="6" t="n">
        <v>13803</v>
      </c>
      <c r="C42" s="6" t="n">
        <v>12438</v>
      </c>
      <c r="D42" s="6" t="n">
        <v>2589</v>
      </c>
    </row>
    <row r="43" spans="1:4">
      <c r="A43" s="3" t="s">
        <v>204</v>
      </c>
    </row>
    <row r="44" spans="1:4">
      <c r="A44" s="4" t="s">
        <v>205</v>
      </c>
      <c r="B44" s="6" t="n">
        <v>497162</v>
      </c>
      <c r="C44" s="6" t="n">
        <v>0</v>
      </c>
      <c r="D44" s="6" t="n">
        <v>0</v>
      </c>
    </row>
    <row r="45" spans="1:4">
      <c r="A45" s="4" t="s">
        <v>206</v>
      </c>
      <c r="B45" s="7" t="n">
        <v>124012</v>
      </c>
      <c r="C45" s="7" t="n">
        <v>0</v>
      </c>
      <c r="D45" s="7" t="n">
        <v>30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5</v>
      </c>
      <c r="D2" s="2" t="s">
        <v>103</v>
      </c>
    </row>
    <row r="3" spans="1:4">
      <c r="A3" s="3" t="s">
        <v>217</v>
      </c>
    </row>
    <row r="4" spans="1:4">
      <c r="A4" s="4" t="s">
        <v>105</v>
      </c>
      <c r="B4" s="7" t="n">
        <v>293811</v>
      </c>
      <c r="C4" s="7" t="n">
        <v>282661</v>
      </c>
      <c r="D4" s="7" t="n">
        <v>160163</v>
      </c>
    </row>
    <row r="5" spans="1:4">
      <c r="A5" s="4" t="s">
        <v>110</v>
      </c>
      <c r="B5" s="6" t="n">
        <v>-19076</v>
      </c>
      <c r="C5" s="6" t="n">
        <v>-19048</v>
      </c>
      <c r="D5" s="6" t="n">
        <v>-10608</v>
      </c>
    </row>
    <row r="6" spans="1:4">
      <c r="A6" s="4" t="s">
        <v>111</v>
      </c>
      <c r="B6" s="6" t="n">
        <v>0</v>
      </c>
      <c r="C6" s="6" t="n">
        <v>0</v>
      </c>
      <c r="D6" s="6" t="n">
        <v>-789</v>
      </c>
    </row>
    <row r="7" spans="1:4">
      <c r="A7" s="4" t="s">
        <v>112</v>
      </c>
      <c r="B7" s="6" t="n">
        <v>-78178</v>
      </c>
      <c r="C7" s="6" t="n">
        <v>-58830</v>
      </c>
      <c r="D7" s="6" t="n">
        <v>-40519</v>
      </c>
    </row>
    <row r="8" spans="1:4">
      <c r="A8" s="4" t="s">
        <v>580</v>
      </c>
      <c r="B8" s="6" t="n">
        <v>-842</v>
      </c>
      <c r="C8" s="6" t="n">
        <v>-422</v>
      </c>
      <c r="D8" s="6" t="n">
        <v>0</v>
      </c>
    </row>
    <row r="9" spans="1:4">
      <c r="A9" s="4" t="s">
        <v>639</v>
      </c>
      <c r="B9" s="7" t="n">
        <v>195715</v>
      </c>
      <c r="C9" s="7" t="n">
        <v>204361</v>
      </c>
      <c r="D9" s="7" t="n">
        <v>1082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40</v>
      </c>
      <c r="B1" s="2" t="s">
        <v>1</v>
      </c>
    </row>
    <row r="2" spans="1:4">
      <c r="B2" s="2" t="s">
        <v>641</v>
      </c>
      <c r="C2" s="2" t="s">
        <v>642</v>
      </c>
      <c r="D2" s="2" t="s">
        <v>643</v>
      </c>
    </row>
    <row r="3" spans="1:4">
      <c r="A3" s="3" t="s">
        <v>644</v>
      </c>
    </row>
    <row r="4" spans="1:4">
      <c r="A4" s="4" t="s">
        <v>645</v>
      </c>
      <c r="B4" s="6" t="n">
        <v>17091</v>
      </c>
      <c r="C4" s="6" t="n">
        <v>19549</v>
      </c>
      <c r="D4" s="6" t="n">
        <v>11524</v>
      </c>
    </row>
    <row r="5" spans="1:4">
      <c r="A5" s="4" t="s">
        <v>646</v>
      </c>
      <c r="B5" s="6" t="n">
        <v>829</v>
      </c>
      <c r="C5" s="6" t="n">
        <v>133</v>
      </c>
      <c r="D5" s="6" t="n">
        <v>96</v>
      </c>
    </row>
    <row r="6" spans="1:4">
      <c r="A6" s="4" t="s">
        <v>647</v>
      </c>
      <c r="B6" s="6" t="n">
        <v>97</v>
      </c>
      <c r="C6" s="6" t="n">
        <v>138</v>
      </c>
      <c r="D6" s="6" t="n">
        <v>40</v>
      </c>
    </row>
    <row r="7" spans="1:4">
      <c r="A7" s="4" t="s">
        <v>648</v>
      </c>
      <c r="B7" s="6" t="n">
        <v>-5337</v>
      </c>
      <c r="C7" s="6" t="n">
        <v>2342</v>
      </c>
      <c r="D7" s="6" t="n">
        <v>-3921</v>
      </c>
    </row>
    <row r="8" spans="1:4">
      <c r="A8" s="4" t="s">
        <v>649</v>
      </c>
      <c r="B8" s="6" t="n">
        <v>21914</v>
      </c>
      <c r="C8" s="6" t="n">
        <v>9305</v>
      </c>
      <c r="D8" s="6" t="n">
        <v>3232</v>
      </c>
    </row>
    <row r="9" spans="1:4">
      <c r="A9" s="4" t="s">
        <v>650</v>
      </c>
    </row>
    <row r="10" spans="1:4">
      <c r="A10" s="3" t="s">
        <v>644</v>
      </c>
    </row>
    <row r="11" spans="1:4">
      <c r="A11" s="4" t="s">
        <v>651</v>
      </c>
      <c r="B11" s="6" t="n">
        <v>41878</v>
      </c>
      <c r="C11" s="6" t="n">
        <v>25885</v>
      </c>
      <c r="D11" s="6" t="n">
        <v>21344</v>
      </c>
    </row>
    <row r="12" spans="1:4">
      <c r="A12" s="4" t="s">
        <v>652</v>
      </c>
      <c r="B12" s="6" t="n">
        <v>12949</v>
      </c>
      <c r="C12" s="6" t="n">
        <v>5394</v>
      </c>
      <c r="D12" s="6" t="n">
        <v>2106</v>
      </c>
    </row>
    <row r="13" spans="1:4">
      <c r="A13" s="4" t="s">
        <v>653</v>
      </c>
      <c r="B13" s="6" t="n">
        <v>11526</v>
      </c>
      <c r="C13" s="6" t="n">
        <v>13858</v>
      </c>
      <c r="D13" s="6" t="n">
        <v>7859</v>
      </c>
    </row>
    <row r="14" spans="1:4">
      <c r="A14" s="4" t="s">
        <v>654</v>
      </c>
      <c r="B14" s="6" t="n">
        <v>-6810</v>
      </c>
      <c r="C14" s="6" t="n">
        <v>1140</v>
      </c>
      <c r="D14" s="6" t="n">
        <v>-2525</v>
      </c>
    </row>
    <row r="15" spans="1:4">
      <c r="A15" s="4" t="s">
        <v>655</v>
      </c>
      <c r="B15" s="6" t="n">
        <v>-5123</v>
      </c>
      <c r="C15" s="6" t="n">
        <v>-4399</v>
      </c>
      <c r="D15" s="6" t="n">
        <v>-2899</v>
      </c>
    </row>
    <row r="16" spans="1:4">
      <c r="A16" s="4" t="s">
        <v>656</v>
      </c>
      <c r="B16" s="6" t="n">
        <v>54420</v>
      </c>
      <c r="C16" s="6" t="n">
        <v>41878</v>
      </c>
      <c r="D16" s="6" t="n">
        <v>25885</v>
      </c>
    </row>
    <row r="17" spans="1:4">
      <c r="A17" s="4" t="s">
        <v>657</v>
      </c>
      <c r="B17" s="6" t="n">
        <v>40857</v>
      </c>
      <c r="C17" s="6" t="n">
        <v>29526</v>
      </c>
      <c r="D17" s="6" t="n">
        <v>18788</v>
      </c>
    </row>
    <row r="18" spans="1:4">
      <c r="A18" s="4" t="s">
        <v>658</v>
      </c>
      <c r="B18" s="6" t="n">
        <v>13563</v>
      </c>
      <c r="C18" s="6" t="n">
        <v>12352</v>
      </c>
      <c r="D18" s="6" t="n">
        <v>7097</v>
      </c>
    </row>
    <row r="19" spans="1:4">
      <c r="A19" s="4" t="s">
        <v>659</v>
      </c>
    </row>
    <row r="20" spans="1:4">
      <c r="A20" s="3" t="s">
        <v>644</v>
      </c>
    </row>
    <row r="21" spans="1:4">
      <c r="A21" s="4" t="s">
        <v>651</v>
      </c>
      <c r="B21" s="6" t="n">
        <v>10992</v>
      </c>
      <c r="C21" s="6" t="n">
        <v>6295</v>
      </c>
      <c r="D21" s="6" t="n">
        <v>5576</v>
      </c>
    </row>
    <row r="22" spans="1:4">
      <c r="A22" s="4" t="s">
        <v>652</v>
      </c>
      <c r="B22" s="6" t="n">
        <v>4895</v>
      </c>
      <c r="C22" s="6" t="n">
        <v>1163</v>
      </c>
      <c r="D22" s="6" t="n">
        <v>252</v>
      </c>
    </row>
    <row r="23" spans="1:4">
      <c r="A23" s="4" t="s">
        <v>653</v>
      </c>
      <c r="B23" s="6" t="n">
        <v>3095</v>
      </c>
      <c r="C23" s="6" t="n">
        <v>3359</v>
      </c>
      <c r="D23" s="6" t="n">
        <v>1813</v>
      </c>
    </row>
    <row r="24" spans="1:4">
      <c r="A24" s="4" t="s">
        <v>654</v>
      </c>
      <c r="B24" s="6" t="n">
        <v>1041</v>
      </c>
      <c r="C24" s="6" t="n">
        <v>1108</v>
      </c>
      <c r="D24" s="6" t="n">
        <v>-813</v>
      </c>
    </row>
    <row r="25" spans="1:4">
      <c r="A25" s="4" t="s">
        <v>655</v>
      </c>
      <c r="B25" s="6" t="n">
        <v>-1459</v>
      </c>
      <c r="C25" s="6" t="n">
        <v>-933</v>
      </c>
      <c r="D25" s="6" t="n">
        <v>-533</v>
      </c>
    </row>
    <row r="26" spans="1:4">
      <c r="A26" s="4" t="s">
        <v>656</v>
      </c>
      <c r="B26" s="6" t="n">
        <v>18564</v>
      </c>
      <c r="C26" s="6" t="n">
        <v>10992</v>
      </c>
      <c r="D26" s="6" t="n">
        <v>6295</v>
      </c>
    </row>
    <row r="27" spans="1:4">
      <c r="A27" s="4" t="s">
        <v>657</v>
      </c>
      <c r="B27" s="6" t="n">
        <v>14994</v>
      </c>
      <c r="C27" s="6" t="n">
        <v>7965</v>
      </c>
      <c r="D27" s="6" t="n">
        <v>4536</v>
      </c>
    </row>
    <row r="28" spans="1:4">
      <c r="A28" s="4" t="s">
        <v>658</v>
      </c>
      <c r="B28" s="6" t="n">
        <v>3570</v>
      </c>
      <c r="C28" s="6" t="n">
        <v>3027</v>
      </c>
      <c r="D28" s="6" t="n">
        <v>1759</v>
      </c>
    </row>
    <row r="29" spans="1:4">
      <c r="A29" s="4" t="s">
        <v>660</v>
      </c>
    </row>
    <row r="30" spans="1:4">
      <c r="A30" s="3" t="s">
        <v>644</v>
      </c>
    </row>
    <row r="31" spans="1:4">
      <c r="A31" s="4" t="s">
        <v>661</v>
      </c>
      <c r="B31" s="6" t="n">
        <v>61597</v>
      </c>
      <c r="C31" s="6" t="n">
        <v>36395</v>
      </c>
      <c r="D31" s="6" t="n">
        <v>27091</v>
      </c>
    </row>
    <row r="32" spans="1:4">
      <c r="A32" s="4" t="s">
        <v>662</v>
      </c>
      <c r="B32" s="6" t="n">
        <v>24423</v>
      </c>
      <c r="C32" s="6" t="n">
        <v>16486</v>
      </c>
      <c r="D32" s="6" t="n">
        <v>5245</v>
      </c>
    </row>
    <row r="33" spans="1:4">
      <c r="A33" s="4" t="s">
        <v>663</v>
      </c>
      <c r="B33" s="6" t="n">
        <v>14822</v>
      </c>
      <c r="C33" s="6" t="n">
        <v>13992</v>
      </c>
      <c r="D33" s="6" t="n">
        <v>11106</v>
      </c>
    </row>
    <row r="34" spans="1:4">
      <c r="A34" s="4" t="s">
        <v>664</v>
      </c>
      <c r="B34" s="6" t="n">
        <v>2589</v>
      </c>
      <c r="C34" s="6" t="n">
        <v>564</v>
      </c>
      <c r="D34" s="6" t="n">
        <v>-3498</v>
      </c>
    </row>
    <row r="35" spans="1:4">
      <c r="A35" s="4" t="s">
        <v>665</v>
      </c>
      <c r="B35" s="6" t="n">
        <v>-7657</v>
      </c>
      <c r="C35" s="6" t="n">
        <v>-5840</v>
      </c>
      <c r="D35" s="6" t="n">
        <v>-3549</v>
      </c>
    </row>
    <row r="36" spans="1:4">
      <c r="A36" s="4" t="s">
        <v>666</v>
      </c>
      <c r="B36" s="6" t="n">
        <v>95774</v>
      </c>
      <c r="C36" s="6" t="n">
        <v>61597</v>
      </c>
      <c r="D36" s="6" t="n">
        <v>36395</v>
      </c>
    </row>
    <row r="37" spans="1:4">
      <c r="A37" s="4" t="s">
        <v>667</v>
      </c>
      <c r="B37" s="6" t="n">
        <v>80737</v>
      </c>
      <c r="C37" s="6" t="n">
        <v>49681</v>
      </c>
      <c r="D37" s="6" t="n">
        <v>29256</v>
      </c>
    </row>
    <row r="38" spans="1:4">
      <c r="A38" s="4" t="s">
        <v>668</v>
      </c>
      <c r="B38" s="6" t="n">
        <v>15037</v>
      </c>
      <c r="C38" s="6" t="n">
        <v>11916</v>
      </c>
      <c r="D38" s="6" t="n">
        <v>71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5</v>
      </c>
      <c r="D1" s="2" t="s">
        <v>103</v>
      </c>
      <c r="E1" s="2" t="s">
        <v>670</v>
      </c>
    </row>
    <row r="2" spans="1:5">
      <c r="A2" s="3" t="s">
        <v>217</v>
      </c>
    </row>
    <row r="3" spans="1:5">
      <c r="A3" s="4" t="s">
        <v>671</v>
      </c>
      <c r="B3" s="7" t="n">
        <v>3218257</v>
      </c>
      <c r="C3" s="7" t="n">
        <v>2962386</v>
      </c>
      <c r="D3" s="7" t="n">
        <v>1445883</v>
      </c>
    </row>
    <row r="4" spans="1:5">
      <c r="A4" s="4" t="s">
        <v>672</v>
      </c>
      <c r="B4" s="6" t="n">
        <v>-237181</v>
      </c>
      <c r="C4" s="6" t="n">
        <v>-200079</v>
      </c>
      <c r="D4" s="6" t="n">
        <v>-125564</v>
      </c>
    </row>
    <row r="5" spans="1:5">
      <c r="A5" s="4" t="s">
        <v>673</v>
      </c>
      <c r="B5" s="6" t="n">
        <v>-150373</v>
      </c>
      <c r="C5" s="6" t="n">
        <v>-273643</v>
      </c>
      <c r="D5" s="6" t="n">
        <v>-6932</v>
      </c>
    </row>
    <row r="6" spans="1:5">
      <c r="A6" s="4" t="s">
        <v>674</v>
      </c>
      <c r="B6" s="6" t="n">
        <v>2830703</v>
      </c>
      <c r="C6" s="6" t="n">
        <v>2488664</v>
      </c>
      <c r="D6" s="6" t="n">
        <v>1313387</v>
      </c>
    </row>
    <row r="7" spans="1:5">
      <c r="A7" s="4" t="s">
        <v>675</v>
      </c>
      <c r="B7" s="6" t="n">
        <v>-1512315</v>
      </c>
      <c r="C7" s="6" t="n">
        <v>-1349282</v>
      </c>
      <c r="D7" s="6" t="n">
        <v>-688039</v>
      </c>
    </row>
    <row r="8" spans="1:5">
      <c r="A8" s="4" t="s">
        <v>676</v>
      </c>
      <c r="B8" s="7" t="n">
        <v>1318388</v>
      </c>
      <c r="C8" s="7" t="n">
        <v>1139382</v>
      </c>
      <c r="D8" s="7" t="n">
        <v>625348</v>
      </c>
      <c r="E8" s="7" t="n">
        <v>4125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677</v>
      </c>
      <c r="B1" s="2" t="s">
        <v>1</v>
      </c>
    </row>
    <row r="2" spans="1:4">
      <c r="B2" s="2" t="s">
        <v>678</v>
      </c>
      <c r="C2" s="2" t="s">
        <v>679</v>
      </c>
      <c r="D2" s="2" t="s">
        <v>680</v>
      </c>
    </row>
    <row r="3" spans="1:4">
      <c r="A3" s="4" t="s">
        <v>650</v>
      </c>
    </row>
    <row r="4" spans="1:4">
      <c r="A4" s="3" t="s">
        <v>681</v>
      </c>
    </row>
    <row r="5" spans="1:4">
      <c r="A5" s="4" t="s">
        <v>682</v>
      </c>
      <c r="B5" s="9" t="n">
        <v>52.86</v>
      </c>
      <c r="C5" s="9" t="n">
        <v>61.46</v>
      </c>
      <c r="D5" s="9" t="n">
        <v>48.21</v>
      </c>
    </row>
    <row r="6" spans="1:4">
      <c r="A6" s="4" t="s">
        <v>660</v>
      </c>
    </row>
    <row r="7" spans="1:4">
      <c r="A7" s="3" t="s">
        <v>681</v>
      </c>
    </row>
    <row r="8" spans="1:4">
      <c r="A8" s="4" t="s">
        <v>683</v>
      </c>
      <c r="B8" s="9" t="n">
        <v>0.51</v>
      </c>
      <c r="C8" s="9" t="n">
        <v>1.84</v>
      </c>
      <c r="D8" s="9" t="n">
        <v>2.13</v>
      </c>
    </row>
    <row r="9" spans="1:4">
      <c r="A9" s="4" t="s">
        <v>659</v>
      </c>
    </row>
    <row r="10" spans="1:4">
      <c r="A10" s="3" t="s">
        <v>681</v>
      </c>
    </row>
    <row r="11" spans="1:4">
      <c r="A11" s="4" t="s">
        <v>682</v>
      </c>
      <c r="B11" s="9" t="n">
        <v>15.79</v>
      </c>
      <c r="C11" s="9" t="n">
        <v>25.04</v>
      </c>
      <c r="D11" s="9" t="n">
        <v>19.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5</v>
      </c>
      <c r="D2" s="2" t="s">
        <v>103</v>
      </c>
    </row>
    <row r="3" spans="1:4">
      <c r="A3" s="3" t="s">
        <v>685</v>
      </c>
    </row>
    <row r="4" spans="1:4">
      <c r="A4" s="4" t="s">
        <v>686</v>
      </c>
      <c r="B4" s="7" t="n">
        <v>1139382</v>
      </c>
      <c r="C4" s="7" t="n">
        <v>625348</v>
      </c>
      <c r="D4" s="7" t="n">
        <v>412581</v>
      </c>
    </row>
    <row r="5" spans="1:4">
      <c r="A5" s="4" t="s">
        <v>687</v>
      </c>
      <c r="B5" s="6" t="n">
        <v>339814</v>
      </c>
      <c r="C5" s="6" t="n">
        <v>180990</v>
      </c>
      <c r="D5" s="6" t="n">
        <v>54662</v>
      </c>
    </row>
    <row r="6" spans="1:4">
      <c r="A6" s="4" t="s">
        <v>688</v>
      </c>
      <c r="B6" s="6" t="n">
        <v>-274735</v>
      </c>
      <c r="C6" s="6" t="n">
        <v>-266055</v>
      </c>
      <c r="D6" s="6" t="n">
        <v>-149555</v>
      </c>
    </row>
    <row r="7" spans="1:4">
      <c r="A7" s="4" t="s">
        <v>653</v>
      </c>
      <c r="B7" s="6" t="n">
        <v>330097</v>
      </c>
      <c r="C7" s="6" t="n">
        <v>423540</v>
      </c>
      <c r="D7" s="6" t="n">
        <v>214479</v>
      </c>
    </row>
    <row r="8" spans="1:4">
      <c r="A8" s="4" t="s">
        <v>689</v>
      </c>
      <c r="B8" s="6" t="n">
        <v>-301182</v>
      </c>
      <c r="C8" s="6" t="n">
        <v>187592</v>
      </c>
      <c r="D8" s="6" t="n">
        <v>99382</v>
      </c>
    </row>
    <row r="9" spans="1:4">
      <c r="A9" s="4" t="s">
        <v>690</v>
      </c>
      <c r="B9" s="6" t="n">
        <v>-114409</v>
      </c>
      <c r="C9" s="6" t="n">
        <v>52487</v>
      </c>
      <c r="D9" s="6" t="n">
        <v>-50773</v>
      </c>
    </row>
    <row r="10" spans="1:4">
      <c r="A10" s="4" t="s">
        <v>691</v>
      </c>
      <c r="B10" s="6" t="n">
        <v>56502</v>
      </c>
      <c r="C10" s="6" t="n">
        <v>-123804</v>
      </c>
      <c r="D10" s="6" t="n">
        <v>-1129</v>
      </c>
    </row>
    <row r="11" spans="1:4">
      <c r="A11" s="4" t="s">
        <v>692</v>
      </c>
      <c r="B11" s="6" t="n">
        <v>126650</v>
      </c>
      <c r="C11" s="6" t="n">
        <v>62867</v>
      </c>
      <c r="D11" s="6" t="n">
        <v>41477</v>
      </c>
    </row>
    <row r="12" spans="1:4">
      <c r="A12" s="4" t="s">
        <v>693</v>
      </c>
      <c r="B12" s="6" t="n">
        <v>16269</v>
      </c>
      <c r="C12" s="6" t="n">
        <v>-3583</v>
      </c>
      <c r="D12" s="6" t="n">
        <v>4224</v>
      </c>
    </row>
    <row r="13" spans="1:4">
      <c r="A13" s="4" t="s">
        <v>694</v>
      </c>
      <c r="B13" s="7" t="n">
        <v>1318388</v>
      </c>
      <c r="C13" s="7" t="n">
        <v>1139382</v>
      </c>
      <c r="D13" s="7" t="n">
        <v>6253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552</v>
      </c>
      <c r="J1" s="2" t="s">
        <v>1</v>
      </c>
    </row>
    <row r="2" spans="1:12">
      <c r="B2" s="2" t="s">
        <v>2</v>
      </c>
      <c r="C2" s="2" t="s">
        <v>553</v>
      </c>
      <c r="D2" s="2" t="s">
        <v>554</v>
      </c>
      <c r="E2" s="2" t="s">
        <v>324</v>
      </c>
      <c r="F2" s="2" t="s">
        <v>5</v>
      </c>
      <c r="G2" s="2" t="s">
        <v>555</v>
      </c>
      <c r="H2" s="2" t="s">
        <v>326</v>
      </c>
      <c r="I2" s="2" t="s">
        <v>556</v>
      </c>
      <c r="J2" s="2" t="s">
        <v>2</v>
      </c>
      <c r="K2" s="2" t="s">
        <v>5</v>
      </c>
      <c r="L2" s="2" t="s">
        <v>103</v>
      </c>
    </row>
    <row r="3" spans="1:12">
      <c r="A3" s="3" t="s">
        <v>248</v>
      </c>
    </row>
    <row r="4" spans="1:12">
      <c r="A4" s="4" t="s">
        <v>696</v>
      </c>
      <c r="B4" s="7" t="n">
        <v>92711</v>
      </c>
      <c r="C4" s="7" t="n">
        <v>71788</v>
      </c>
      <c r="D4" s="7" t="n">
        <v>72194</v>
      </c>
      <c r="E4" s="7" t="n">
        <v>61590</v>
      </c>
      <c r="F4" s="7" t="n">
        <v>73665</v>
      </c>
      <c r="G4" s="7" t="n">
        <v>77714</v>
      </c>
      <c r="H4" s="7" t="n">
        <v>75263</v>
      </c>
      <c r="I4" s="7" t="n">
        <v>62178</v>
      </c>
      <c r="J4" s="7" t="n">
        <v>298283</v>
      </c>
      <c r="K4" s="7" t="n">
        <v>288820</v>
      </c>
      <c r="L4" s="7" t="n">
        <v>172033</v>
      </c>
    </row>
    <row r="5" spans="1:12">
      <c r="A5" s="4" t="s">
        <v>115</v>
      </c>
      <c r="B5" s="6" t="n">
        <v>57411</v>
      </c>
      <c r="C5" s="6" t="n">
        <v>46555</v>
      </c>
      <c r="D5" s="6" t="n">
        <v>49570</v>
      </c>
      <c r="E5" s="6" t="n">
        <v>40004</v>
      </c>
      <c r="F5" s="6" t="n">
        <v>49512</v>
      </c>
      <c r="G5" s="6" t="n">
        <v>54846</v>
      </c>
      <c r="H5" s="6" t="n">
        <v>54926</v>
      </c>
      <c r="I5" s="6" t="n">
        <v>43703</v>
      </c>
      <c r="J5" s="6" t="n">
        <v>193540</v>
      </c>
      <c r="K5" s="6" t="n">
        <v>202987</v>
      </c>
      <c r="L5" s="6" t="n">
        <v>113821</v>
      </c>
    </row>
    <row r="6" spans="1:12">
      <c r="A6" s="4" t="s">
        <v>697</v>
      </c>
      <c r="B6" s="6" t="n">
        <v>326</v>
      </c>
      <c r="C6" s="6" t="n">
        <v>-7480</v>
      </c>
      <c r="D6" s="6" t="n">
        <v>180</v>
      </c>
      <c r="E6" s="6" t="n">
        <v>-34608</v>
      </c>
      <c r="F6" s="6" t="n">
        <v>-1251</v>
      </c>
      <c r="G6" s="6" t="n">
        <v>764</v>
      </c>
      <c r="H6" s="6" t="n">
        <v>-71878</v>
      </c>
      <c r="I6" s="6" t="n">
        <v>0</v>
      </c>
      <c r="J6" s="6" t="n">
        <v>-41582</v>
      </c>
      <c r="K6" s="6" t="n">
        <v>-72365</v>
      </c>
      <c r="L6" s="6" t="n">
        <v>0</v>
      </c>
    </row>
    <row r="7" spans="1:12">
      <c r="A7" s="4" t="s">
        <v>123</v>
      </c>
      <c r="B7" s="6" t="n">
        <v>48528</v>
      </c>
      <c r="C7" s="6" t="n">
        <v>51097</v>
      </c>
      <c r="D7" s="6" t="n">
        <v>47274</v>
      </c>
      <c r="E7" s="6" t="n">
        <v>74311</v>
      </c>
      <c r="F7" s="6" t="n">
        <v>40705</v>
      </c>
      <c r="G7" s="6" t="n">
        <v>50812</v>
      </c>
      <c r="H7" s="6" t="n">
        <v>128464</v>
      </c>
      <c r="I7" s="6" t="n">
        <v>42896</v>
      </c>
    </row>
    <row r="8" spans="1:12">
      <c r="A8" s="4" t="s">
        <v>124</v>
      </c>
      <c r="B8" s="6" t="n">
        <v>46237</v>
      </c>
      <c r="C8" s="6" t="n">
        <v>43151</v>
      </c>
      <c r="D8" s="6" t="n">
        <v>45009</v>
      </c>
      <c r="E8" s="6" t="n">
        <v>40532</v>
      </c>
      <c r="F8" s="6" t="n">
        <v>41393</v>
      </c>
      <c r="G8" s="6" t="n">
        <v>48466</v>
      </c>
      <c r="H8" s="6" t="n">
        <v>29060</v>
      </c>
      <c r="I8" s="6" t="n">
        <v>0</v>
      </c>
      <c r="J8" s="6" t="n">
        <v>174929</v>
      </c>
      <c r="K8" s="6" t="n">
        <v>118919</v>
      </c>
      <c r="L8" s="6" t="n">
        <v>0</v>
      </c>
    </row>
    <row r="9" spans="1:12">
      <c r="A9" s="4" t="s">
        <v>565</v>
      </c>
      <c r="B9" s="7" t="n">
        <v>2291</v>
      </c>
      <c r="C9" s="7" t="n">
        <v>7946</v>
      </c>
      <c r="D9" s="7" t="n">
        <v>2265</v>
      </c>
      <c r="E9" s="7" t="n">
        <v>33779</v>
      </c>
      <c r="F9" s="7" t="n">
        <v>-688</v>
      </c>
      <c r="G9" s="7" t="n">
        <v>2346</v>
      </c>
      <c r="H9" s="7" t="n">
        <v>99404</v>
      </c>
      <c r="I9" s="7" t="n">
        <v>42896</v>
      </c>
      <c r="J9" s="7" t="n">
        <v>46281</v>
      </c>
      <c r="K9" s="7" t="n">
        <v>143958</v>
      </c>
      <c r="L9" s="7" t="n">
        <v>111478</v>
      </c>
    </row>
    <row r="10" spans="1:12">
      <c r="A10" s="4" t="s">
        <v>570</v>
      </c>
      <c r="B10" s="8" t="n">
        <v>0.03</v>
      </c>
      <c r="C10" s="8" t="n">
        <v>0.13</v>
      </c>
      <c r="D10" s="8" t="n">
        <v>0.04</v>
      </c>
      <c r="E10" s="8" t="n">
        <v>0.61</v>
      </c>
      <c r="F10" s="8" t="n">
        <v>-0.01</v>
      </c>
      <c r="G10" s="8" t="n">
        <v>0.05</v>
      </c>
      <c r="H10" s="8" t="n">
        <v>1.36</v>
      </c>
      <c r="I10" s="8" t="n">
        <v>0.38</v>
      </c>
      <c r="J10" s="8" t="n">
        <v>0.75</v>
      </c>
      <c r="K10" s="8" t="n">
        <v>2.01</v>
      </c>
      <c r="L10" s="8" t="n">
        <v>1.07</v>
      </c>
    </row>
    <row r="11" spans="1:12">
      <c r="A11" s="4" t="s">
        <v>571</v>
      </c>
      <c r="B11" s="8" t="n">
        <v>0.03</v>
      </c>
      <c r="C11" s="8" t="n">
        <v>0.13</v>
      </c>
      <c r="D11" s="8" t="n">
        <v>0.04</v>
      </c>
      <c r="E11" s="8" t="n">
        <v>0.61</v>
      </c>
      <c r="F11" s="8" t="n">
        <v>-0.01</v>
      </c>
      <c r="G11" s="8" t="n">
        <v>0.05</v>
      </c>
      <c r="H11" s="8" t="n">
        <v>1.35</v>
      </c>
      <c r="I11" s="8" t="n">
        <v>0.38</v>
      </c>
      <c r="J11" s="8" t="n">
        <v>0.75</v>
      </c>
      <c r="K11" s="8" t="n">
        <v>2.01</v>
      </c>
      <c r="L11" s="8" t="n">
        <v>1.0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98</v>
      </c>
      <c r="B1" s="1" t="s">
        <v>699</v>
      </c>
      <c r="C1" s="2" t="s">
        <v>700</v>
      </c>
    </row>
    <row r="2" spans="1:3">
      <c r="A2" s="4" t="s">
        <v>701</v>
      </c>
    </row>
    <row r="3" spans="1:3">
      <c r="A3" s="4" t="s">
        <v>702</v>
      </c>
      <c r="B3" s="4" t="s">
        <v>703</v>
      </c>
      <c r="C3" s="7" t="n">
        <v>-186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7:20:15Z</dcterms:created>
  <dcterms:modified xmlns:dcterms="http://purl.org/dc/terms/" xmlns:xsi="http://www.w3.org/2001/XMLSchema-instance" xsi:type="dcterms:W3CDTF">2020-02-18T17:20:15Z</dcterms:modified>
</cp:coreProperties>
</file>